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Interim Financial Information" sheetId="9" state="visible" r:id="rId9"/>
    <sheet xmlns:r="http://schemas.openxmlformats.org/officeDocument/2006/relationships" name="The Business And Nature of Oper" sheetId="10" state="visible" r:id="rId10"/>
    <sheet xmlns:r="http://schemas.openxmlformats.org/officeDocument/2006/relationships" name="Summary of Significant Accounti" sheetId="11" state="visible" r:id="rId11"/>
    <sheet xmlns:r="http://schemas.openxmlformats.org/officeDocument/2006/relationships" name="Restructuring Charge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Fair Value Measurements" sheetId="16" state="visible" r:id="rId16"/>
    <sheet xmlns:r="http://schemas.openxmlformats.org/officeDocument/2006/relationships" name="Investment Securities" sheetId="17" state="visible" r:id="rId17"/>
    <sheet xmlns:r="http://schemas.openxmlformats.org/officeDocument/2006/relationships" name="Goodwill and Intangible Assets" sheetId="18" state="visible" r:id="rId18"/>
    <sheet xmlns:r="http://schemas.openxmlformats.org/officeDocument/2006/relationships" name="Long-Term Debt" sheetId="19" state="visible" r:id="rId19"/>
    <sheet xmlns:r="http://schemas.openxmlformats.org/officeDocument/2006/relationships" name="Legal, Regulatory Matters and C" sheetId="20" state="visible" r:id="rId20"/>
    <sheet xmlns:r="http://schemas.openxmlformats.org/officeDocument/2006/relationships" name="Commitments" sheetId="21" state="visible" r:id="rId21"/>
    <sheet xmlns:r="http://schemas.openxmlformats.org/officeDocument/2006/relationships" name="Accumulated Other Comprehensive" sheetId="22" state="visible" r:id="rId22"/>
    <sheet xmlns:r="http://schemas.openxmlformats.org/officeDocument/2006/relationships" name="Earnings (Loss) Per Common Shar" sheetId="23" state="visible" r:id="rId23"/>
    <sheet xmlns:r="http://schemas.openxmlformats.org/officeDocument/2006/relationships" name="Warrant" sheetId="24" state="visible" r:id="rId24"/>
    <sheet xmlns:r="http://schemas.openxmlformats.org/officeDocument/2006/relationships" name="Share-based Compensation" sheetId="25" state="visible" r:id="rId25"/>
    <sheet xmlns:r="http://schemas.openxmlformats.org/officeDocument/2006/relationships" name="Employee Benefit Plan"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Material Contracts with Supplie"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Restructuring Charges (Tables)"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Fair Value Measurements (Tables" sheetId="36" state="visible" r:id="rId36"/>
    <sheet xmlns:r="http://schemas.openxmlformats.org/officeDocument/2006/relationships" name="Goodwill and Intangible Assets " sheetId="37" state="visible" r:id="rId37"/>
    <sheet xmlns:r="http://schemas.openxmlformats.org/officeDocument/2006/relationships" name="Long-Term Debt (Tables)" sheetId="38" state="visible" r:id="rId38"/>
    <sheet xmlns:r="http://schemas.openxmlformats.org/officeDocument/2006/relationships" name="Commitments (Tables)" sheetId="39" state="visible" r:id="rId39"/>
    <sheet xmlns:r="http://schemas.openxmlformats.org/officeDocument/2006/relationships" name="Accumulated Other Comprehensi40" sheetId="40" state="visible" r:id="rId40"/>
    <sheet xmlns:r="http://schemas.openxmlformats.org/officeDocument/2006/relationships" name="Earnings (Loss) Per Common Sh41" sheetId="41" state="visible" r:id="rId41"/>
    <sheet xmlns:r="http://schemas.openxmlformats.org/officeDocument/2006/relationships" name="Share-based Compensation (Table"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Restructuring Charges (Details)" sheetId="49" state="visible" r:id="rId49"/>
    <sheet xmlns:r="http://schemas.openxmlformats.org/officeDocument/2006/relationships" name="Restructuring Charges - Changes" sheetId="50" state="visible" r:id="rId50"/>
    <sheet xmlns:r="http://schemas.openxmlformats.org/officeDocument/2006/relationships" name="Accounts Receivable (Details)" sheetId="51" state="visible" r:id="rId51"/>
    <sheet xmlns:r="http://schemas.openxmlformats.org/officeDocument/2006/relationships" name="Accounts Receivable - Provision" sheetId="52" state="visible" r:id="rId52"/>
    <sheet xmlns:r="http://schemas.openxmlformats.org/officeDocument/2006/relationships" name="Inventories (Details)" sheetId="53" state="visible" r:id="rId53"/>
    <sheet xmlns:r="http://schemas.openxmlformats.org/officeDocument/2006/relationships" name="Property, Plant and Equipment54" sheetId="54" state="visible" r:id="rId54"/>
    <sheet xmlns:r="http://schemas.openxmlformats.org/officeDocument/2006/relationships" name="Property, Plant and Equipment -" sheetId="55" state="visible" r:id="rId55"/>
    <sheet xmlns:r="http://schemas.openxmlformats.org/officeDocument/2006/relationships" name="Fair Value Measurements (Detail" sheetId="56" state="visible" r:id="rId56"/>
    <sheet xmlns:r="http://schemas.openxmlformats.org/officeDocument/2006/relationships" name="Investment Securities (Details)"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Long-Term Debt - Net (Details)" sheetId="61" state="visible" r:id="rId61"/>
    <sheet xmlns:r="http://schemas.openxmlformats.org/officeDocument/2006/relationships" name="Long-Term Debt - Due (Details)" sheetId="62" state="visible" r:id="rId62"/>
    <sheet xmlns:r="http://schemas.openxmlformats.org/officeDocument/2006/relationships" name="Legal, Regulatory Matters and63" sheetId="63" state="visible" r:id="rId63"/>
    <sheet xmlns:r="http://schemas.openxmlformats.org/officeDocument/2006/relationships" name="Commitments (Details)" sheetId="64" state="visible" r:id="rId64"/>
    <sheet xmlns:r="http://schemas.openxmlformats.org/officeDocument/2006/relationships" name="Accumulated Other Comprehensi65" sheetId="65" state="visible" r:id="rId65"/>
    <sheet xmlns:r="http://schemas.openxmlformats.org/officeDocument/2006/relationships" name="Earnings (Loss) Per Common Sh66" sheetId="66" state="visible" r:id="rId66"/>
    <sheet xmlns:r="http://schemas.openxmlformats.org/officeDocument/2006/relationships" name="Warrant (Details)" sheetId="67" state="visible" r:id="rId67"/>
    <sheet xmlns:r="http://schemas.openxmlformats.org/officeDocument/2006/relationships" name="Share-based Compensation (Detai" sheetId="68" state="visible" r:id="rId68"/>
    <sheet xmlns:r="http://schemas.openxmlformats.org/officeDocument/2006/relationships" name="Share-based Compensation - Opti" sheetId="69" state="visible" r:id="rId69"/>
    <sheet xmlns:r="http://schemas.openxmlformats.org/officeDocument/2006/relationships" name="Share-based Compensation - RSU " sheetId="70" state="visible" r:id="rId70"/>
    <sheet xmlns:r="http://schemas.openxmlformats.org/officeDocument/2006/relationships" name="Share-based Compensation - Cost" sheetId="71" state="visible" r:id="rId71"/>
    <sheet xmlns:r="http://schemas.openxmlformats.org/officeDocument/2006/relationships" name="Employee Benefit Plan (Details)" sheetId="72" state="visible" r:id="rId72"/>
    <sheet xmlns:r="http://schemas.openxmlformats.org/officeDocument/2006/relationships" name="Income Taxes (Details)" sheetId="73" state="visible" r:id="rId73"/>
    <sheet xmlns:r="http://schemas.openxmlformats.org/officeDocument/2006/relationships" name="Income Taxes - Unrecognized ben" sheetId="74" state="visible" r:id="rId74"/>
    <sheet xmlns:r="http://schemas.openxmlformats.org/officeDocument/2006/relationships" name="Related Party Transactions (Det" sheetId="75" state="visible" r:id="rId75"/>
    <sheet xmlns:r="http://schemas.openxmlformats.org/officeDocument/2006/relationships" name="Material Contracts with Suppl76" sheetId="76" state="visible" r:id="rId76"/>
  </sheets>
  <definedNames/>
  <calcPr calcId="124519" fullCalcOnLoad="1"/>
</workbook>
</file>

<file path=xl/sharedStrings.xml><?xml version="1.0" encoding="utf-8"?>
<sst xmlns="http://schemas.openxmlformats.org/spreadsheetml/2006/main" uniqueCount="648">
  <si>
    <t>Document and Entity Information - shares</t>
  </si>
  <si>
    <t>3 Months Ended</t>
  </si>
  <si>
    <t>Sep. 30, 2017</t>
  </si>
  <si>
    <t>Oct. 31, 2017</t>
  </si>
  <si>
    <t>Document and Entity Information</t>
  </si>
  <si>
    <t>Entity Registrant Name</t>
  </si>
  <si>
    <t>LANNETT CO INC</t>
  </si>
  <si>
    <t>Entity Central Index Key</t>
  </si>
  <si>
    <t>Document Type</t>
  </si>
  <si>
    <t>10-Q</t>
  </si>
  <si>
    <t>Document Period End Date</t>
  </si>
  <si>
    <t>Sep. 30,
		2017</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Jun. 30, 2017</t>
  </si>
  <si>
    <t>Current assets:</t>
  </si>
  <si>
    <t>Cash and cash equivalents</t>
  </si>
  <si>
    <t>Investment securities</t>
  </si>
  <si>
    <t>Accounts receivable, net</t>
  </si>
  <si>
    <t>Inventories</t>
  </si>
  <si>
    <t>Prepaid income taxes</t>
  </si>
  <si>
    <t>Other current assets</t>
  </si>
  <si>
    <t>Total current assets</t>
  </si>
  <si>
    <t>Property, plant and equipment, net</t>
  </si>
  <si>
    <t>Intangible assets, net</t>
  </si>
  <si>
    <t>Goodwill</t>
  </si>
  <si>
    <t>Deferred tax assets</t>
  </si>
  <si>
    <t>Other assets</t>
  </si>
  <si>
    <t>TOTAL ASSETS</t>
  </si>
  <si>
    <t>Current liabilities:</t>
  </si>
  <si>
    <t>Accounts payable</t>
  </si>
  <si>
    <t>Accrued expenses</t>
  </si>
  <si>
    <t>Accrued payroll and payroll-related expenses</t>
  </si>
  <si>
    <t>Rebates payable</t>
  </si>
  <si>
    <t>Royalties payable</t>
  </si>
  <si>
    <t>Restructuring liability</t>
  </si>
  <si>
    <t>Settlement liability</t>
  </si>
  <si>
    <t>Short-term borrowings and current portion of long-term debt</t>
  </si>
  <si>
    <t>Total current liabilities</t>
  </si>
  <si>
    <t>Long-term debt, net</t>
  </si>
  <si>
    <t>Other liabilities</t>
  </si>
  <si>
    <t>TOTAL LIABILITIES</t>
  </si>
  <si>
    <t>Commitments and contingencies (Note 12 and 13)</t>
  </si>
  <si>
    <t xml:space="preserve"> </t>
  </si>
  <si>
    <t>STOCKHOLDERS' EQUITY</t>
  </si>
  <si>
    <t>Common stock ( $0.001 par value, 100,000,000 shares authorized; 37,672,233 and 37,528,450 shares issued; 37,034,055 and 36,919,296 shares outstanding at September 30, 2017 and June 30, 2017, respectively)</t>
  </si>
  <si>
    <t>Additional paid-in capital</t>
  </si>
  <si>
    <t>Retained earnings</t>
  </si>
  <si>
    <t>Accumulated other comprehensive loss</t>
  </si>
  <si>
    <t>Treasury stock ( 638,178 and 609,154 shares at September 30, 2017 and June 30, 2017, respectively)</t>
  </si>
  <si>
    <t>Total stockholders' equity</t>
  </si>
  <si>
    <t>TOTAL LIABILITIES AND STOCKHOLDERS' EQUITY</t>
  </si>
  <si>
    <t>CONSOLIDATED BALANCE SHEETS (Parenthetical) - $ / shares</t>
  </si>
  <si>
    <t>CONSOLIDATED BALANCE SHEETS</t>
  </si>
  <si>
    <t>Common stock, par value (in dollars per share)</t>
  </si>
  <si>
    <t>Common stock, authorized shares</t>
  </si>
  <si>
    <t>Common stock, issued shares</t>
  </si>
  <si>
    <t>Common stock, outstanding shares</t>
  </si>
  <si>
    <t>Treasury stock, shares</t>
  </si>
  <si>
    <t>CONSOLIDATED STATEMENTS OF OPERATIONS - USD ($) $ in Thousands</t>
  </si>
  <si>
    <t>Sep. 30, 2016</t>
  </si>
  <si>
    <t>CONSOLIDATED STATEMENTS OF OPERATIONS</t>
  </si>
  <si>
    <t>Net sales</t>
  </si>
  <si>
    <t>Cost of sales</t>
  </si>
  <si>
    <t>Amortization of intangibles</t>
  </si>
  <si>
    <t>Gross profit</t>
  </si>
  <si>
    <t>Operating expenses:</t>
  </si>
  <si>
    <t>Research and development expenses</t>
  </si>
  <si>
    <t>Selling, general and administrative expenses</t>
  </si>
  <si>
    <t>Acquisition and integration-related expenses</t>
  </si>
  <si>
    <t>Restructuring expenses</t>
  </si>
  <si>
    <t>Intangible asset impairment charge</t>
  </si>
  <si>
    <t>Total operating expenses</t>
  </si>
  <si>
    <t>Operating income (loss)</t>
  </si>
  <si>
    <t>Other income (loss):</t>
  </si>
  <si>
    <t>Investment income</t>
  </si>
  <si>
    <t>Interest expense</t>
  </si>
  <si>
    <t>Other</t>
  </si>
  <si>
    <t>Total other income (loss)</t>
  </si>
  <si>
    <t>Income (loss) before income tax</t>
  </si>
  <si>
    <t>Income tax expense (benefit)</t>
  </si>
  <si>
    <t>Net income (loss)</t>
  </si>
  <si>
    <t>Less: Net income attributable to noncontrolling interest</t>
  </si>
  <si>
    <t>Net income (loss) attributable to Lannett Company, Inc.</t>
  </si>
  <si>
    <t>Earnings (loss) per common share attributable to Lannett Company, Inc.:</t>
  </si>
  <si>
    <t>Basic (in dollars per share)</t>
  </si>
  <si>
    <t>Diluted (in dollars per share)</t>
  </si>
  <si>
    <t>Weighted average common shares outstanding:</t>
  </si>
  <si>
    <t>Basic (in shares)</t>
  </si>
  <si>
    <t>Diluted (in shares)</t>
  </si>
  <si>
    <t>CONSOLIDATED STATEMENTS OF COMPREHENSIVE INCOME (LOSS) - USD ($) $ in Thousands</t>
  </si>
  <si>
    <t>CONSOLIDATED STATEMENTS OF COMPREHENSIVE INCOME (LOSS)</t>
  </si>
  <si>
    <t>Other comprehensive income (loss), before taxes:</t>
  </si>
  <si>
    <t>Foreign currency translation gain (loss)</t>
  </si>
  <si>
    <t>Total other comprehensive income (loss), before tax</t>
  </si>
  <si>
    <t>Total other comprehensive income (loss), net of tax</t>
  </si>
  <si>
    <t>Comprehensive income (loss)</t>
  </si>
  <si>
    <t>Less: Total comprehensive income attributable to noncontrolling interest</t>
  </si>
  <si>
    <t>Comprehensive income (loss) attributable to Lannett Company, Inc.</t>
  </si>
  <si>
    <t>CONSOLIDATED STATEMENTS OF CHANGES IN STOCKHOLDERS' EQUITY - 3 months ended Sep. 30, 2017 - USD ($) shares in Thousands, $ in Thousands</t>
  </si>
  <si>
    <t>Common Stock</t>
  </si>
  <si>
    <t>Additional Paid-In Capital</t>
  </si>
  <si>
    <t>Retained Earnings</t>
  </si>
  <si>
    <t>Accumulated Other Comprehensive Income (loss)</t>
  </si>
  <si>
    <t>Treasury Stock</t>
  </si>
  <si>
    <t>Total</t>
  </si>
  <si>
    <t>Balance at Jun. 30, 2017</t>
  </si>
  <si>
    <t>Balance (in shares) at Jun. 30, 2017</t>
  </si>
  <si>
    <t>Increase (Decrease) in Shareholders' Equity</t>
  </si>
  <si>
    <t>Shares issued in connection with share-based compensation plans</t>
  </si>
  <si>
    <t>Shares issued in connection with share-based compensation plans (in shares)</t>
  </si>
  <si>
    <t>Share-based compensation</t>
  </si>
  <si>
    <t>Purchase of treasury stock</t>
  </si>
  <si>
    <t>Other comprehensive income, net of tax</t>
  </si>
  <si>
    <t>Net income</t>
  </si>
  <si>
    <t>Balance at Sep. 30, 2017</t>
  </si>
  <si>
    <t>Balance (in shares) at Sep. 30, 2017</t>
  </si>
  <si>
    <t>CONSOLIDATED STATEMENTS OF CASH FLOWS - USD ($) $ in Thousands</t>
  </si>
  <si>
    <t>OPERATING ACTIVITIES:</t>
  </si>
  <si>
    <t>Adjustments to reconcile net income (loss) to net cash provided by (used in) operating activities:</t>
  </si>
  <si>
    <t>Depreciation and amortization</t>
  </si>
  <si>
    <t>Deferred income tax expense (benefit)</t>
  </si>
  <si>
    <t>Excess tax benefits on share-based compensation awards</t>
  </si>
  <si>
    <t>Loss on sale of assets</t>
  </si>
  <si>
    <t>(Gain) on investment securities</t>
  </si>
  <si>
    <t>Amortization of debt discount and other debt issuance costs</t>
  </si>
  <si>
    <t>Other noncash expenses</t>
  </si>
  <si>
    <t>Changes in assets and liabilities which provided (used) cash:</t>
  </si>
  <si>
    <t>Net cash provided by (used in) operating activities</t>
  </si>
  <si>
    <t>INVESTING ACTIVITIES:</t>
  </si>
  <si>
    <t>Purchases of property, plant and equipment</t>
  </si>
  <si>
    <t>Proceeds from sale of property, plant and equipment</t>
  </si>
  <si>
    <t>Purchases of intangible assets</t>
  </si>
  <si>
    <t>Proceeds from sale of investment securities</t>
  </si>
  <si>
    <t>Purchase of investment securities</t>
  </si>
  <si>
    <t>Net cash used in investing activities</t>
  </si>
  <si>
    <t>FINANCING ACTIVITIES:</t>
  </si>
  <si>
    <t>Repayments of long-term debt</t>
  </si>
  <si>
    <t>Proceeds from issuance of stock</t>
  </si>
  <si>
    <t>Net cash used in financing activities</t>
  </si>
  <si>
    <t>Effect on cash and cash equivalents of changes in foreign exchange rates</t>
  </si>
  <si>
    <t>NET (DECREASE) INCREASE IN CASH AND CASH EQUIVALENTS</t>
  </si>
  <si>
    <t>CASH AND CASH EQUIVALENTS, BEGINNING OF PERIOD</t>
  </si>
  <si>
    <t>CASH AND CASH EQUIVALENTS, END OF PERIOD</t>
  </si>
  <si>
    <t>SUPPLEMENTAL DISCLOSURE OF CASH FLOW INFORMATION:</t>
  </si>
  <si>
    <t>Interest paid (net of capitalized interest of $457 thousand and $751 thousand for the three months ended September 30, 2017 and 2016, respectively)</t>
  </si>
  <si>
    <t>Income taxes paid, net</t>
  </si>
  <si>
    <t>Credits issued pursuant to a Settlement Agreement</t>
  </si>
  <si>
    <t>CONSOLIDATED STATEMENTS OF CASH FLOWS (Parenthetical) - USD ($) $ in Thousands</t>
  </si>
  <si>
    <t>CONSOLIDATED STATEMENTS OF CASH FLOWS</t>
  </si>
  <si>
    <t>Capitalized interest, net</t>
  </si>
  <si>
    <t>Interim Financial Information</t>
  </si>
  <si>
    <t>Note 1. Interim Financial Information
The accompanying unaudited financial statements have been prepared in accordance with accounting principles generally accepted in the United States (“U.S. GAAP”) for the presentation of interim financial statements and with the instructions to Form 10-Q and Article 10 of Regulation S-X. Accordingly, the unaudited financial statements do not include all the information and footnotes necessary for a comprehensive presentation of the financial position, results of operations and cash flows for the periods presented. In the opinion of management, the unaudited financial statements include all the normal recurring adjustments that are necessary for a fair presentation of the financial position, results of operations and cash flows for the periods presented. Operating results for the three months ended September 30, 2017 are not necessarily indicative of the results that may be expected for the fiscal year ending June 30, 2018. These unaudited financial statements should be read in combination with the other Notes in this section; “Management’s Discussion and Analysis of Financial Condition and Results of Operations” appearing in Item 2; and the Consolidated Financial Statements, including the Notes to the Consolidated Financial Statements, included in our Annual Report on Form 10-K for the fiscal year ended June 30, 2017. The Consolidated Financial Statements for the fiscal year ended June 30, 2017 were derived from audited financial statements.</t>
  </si>
  <si>
    <t>The Business And Nature of Operations</t>
  </si>
  <si>
    <t>Note 2. The Business And Nature of Operations
Lannett Company, Inc. (a Delaware corporation) and its subsidiaries (collectively, the “Company” or “Lannett”) develop, manufacture, package, market and distribute solid oral and extended release (tablets and capsules), topical, nasal and oral solution finished dosage forms of drugs, that address a wide range of therapeutic areas. Certain of these products are manufactured by others and distributed by the Company, most notably under the Jerome Stevens Distribution Agreement. The Company also manufactures active pharmaceutical ingredients through its Cody Laboratories, Inc. (“Cody Labs”) subsidiary, providing a vertical integration benefit.
On November 25, 2015, the Company completed the acquisition of Kremers Urban Pharmaceuticals, Inc. (“KUPI”), the former U.S. specialty generic pharmaceuticals subsidiary of global biopharmaceuticals company UCB S.A (“UCB”). KUPI is a specialty pharmaceuticals manufacturer focused on the development of products that are difficult to formulate or utilize specialized delivery technologies. Strategic benefits of the acquisition include expanded manufacturing capacity, a diversified product portfolio and pipeline and complementary research and development expertise.
The Company operates pharmaceutical manufacturing plants in Philadelphia, Pennsylvania; Cody, Wyoming; Carmel, New York and Seymour, Indiana. The Company’s customers include generic pharmaceutical distributors, drug wholesalers, chain drug stores, private label distributors, mail-order pharmacies, other pharmaceutical manufacturers, managed care organizations, hospital buying groups, governmental entities and health maintenance organizations.</t>
  </si>
  <si>
    <t>Summary of Significant Accounting Policies</t>
  </si>
  <si>
    <t>Note 3. Summary of Significant Accounting Policies
Basis of Presentation
The Consolidated Financial Statements have been prepared in conformity with United States generally accepted accounting principles (U.S. GAAP).
Principles of consolidation
The Consolidated Financial Statements include the accounts of Lannett Company, Inc. and its wholly-owned subsidiaries, as well as Cody LCI Realty, LLC (“Realty”), a variable interest entity (“VIE”) in which the Company had a 50% ownership interest until November 30, 2016, when the Company acquired the remaining 50% interest. Noncontrolling interest in Realty was recorded net of tax as net income attributable to the noncontrolling interest. Additionally, all intercompany accounts and transactions have been eliminated.
Business Combinations
Acquired businesses are accounted for using the acquisition method of accounting, which requires that the assets acquired and liabilities assumed be recorded at the date of acquisition at their respective estimated fair values. The fair values and useful lives assigned to each class of assets acquired and liabilities assumed are based on, among other factors, the expected future period of benefit of the asset, the various characteristics of the asset and projected future cash flows. Significant judgment is employed in determining the assumptions utilized as of the acquisition date and for each subsequent measurement period. Accordingly, changes in assumptions described above could have a material impact on our consolidated results of operations.
Reclassifications
Certain prior year amounts have been reclassified to conform to the current year financial statement presentation.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and assumptions are required in the determination of revenue recognition and sales deductions for estimated chargebacks, rebates, returns and other adjustments including a provision for the Company’s liability under the Medicare Part D program. Additionally, significant estimates and assumptions are required when determining the fair value of long-lived assets, including goodwill and intangible assets, income taxes, contingencies, share-based compensation and contingent consideration. Because of the inherent subjectivity and complexity involved in these estimates and assumptions, actual results could differ from those estimates.
Foreign currency translation
The Consolidated Financial Statements are presented in U.S. Dollars, the reporting currency of the Company. The financial statements of the Company’s foreign subsidiary are maintained in local currency and translated into U.S. dollars at the end of each reporting period. Assets and liabilities are translated at period-end exchange rates, while revenues and expenses are translated at average exchange rates during the period. The adjustments resulting from the use of differing exchange rates are recorded as part of stockholders’ equity in accumulated other comprehensive income (loss). Gains and losses resulting from transactions denominated in foreign currencies are recognized in the Consolidated Statements of Operations under Other income (loss). Amounts recorded due to foreign currency fluctuations are immaterial to the Consolidated Financial Statements.
Cash and cash equivalents
The Company considers all highly liquid investments with original maturities less than or equal to three months at the date of purchase to be cash and cash equivalents. Cash and cash equivalents are stated at cost, which approximates fair value, and consist of bank deposits and certificates of deposit that are readily convertible into cash. The Company maintains its cash deposits and cash equivalents at well-known, stable financial institutions. Such amounts frequently exceed insured limits.
Investment securities
The Company’s investment securities consist of publicly-traded equity securities which are classified as trading investments. Investment securities are recorded at fair value based on quoted market prices from broker or dealer quotations or transparent pricing sources at each reporting date. Realized and unrealized gains and losses are included in the Consolidated Statements of Operations under Other income (loss).
Allowance for doubtful account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condition of the general economy and the industry as a whole. The Company writes off accounts receivable when they are determined to be uncollectible.
Inventories
Inventories are stated at the lower of cost and net realizable value by the first-in, first-out method. Inventories are regularly reviewed and provisions for excess and obsolete inventory are recorded based primarily on current inventory levels and estimated sales forecasts.
Property, Plant and Equipment
Property, plant and equipment are stated at cost less accumulated depreciation. Depreciation is computed on a straight-line basis over the assets’ estimated useful lives.
Intangible Assets
Definite-lived intangible assets are stated at cost less accumulated amortization. Amortization of definite-lived intangible assets is computed on a straight-line basis over the assets’ estimated useful lives, generally for periods ranging from 10 to 15 years. The Company continually evaluates the reasonableness of the useful lives of these assets. Indefinite-lived intangible assets are not amortized, but instead are tested at least annually for impairment. Costs to renew or extend the term of a recognized intangible asset are expensed as incurred.
Valuation of Long-Lived Assets, including Intangible Assets
The Company’s long-lived assets primarily consist of property, plant and equipment and definite and indefinite-lived intangible assets. Property, plant and equipment and definite-lived intangible assets are reviewed for impairment whenever events or changes in circumstances (“triggering events”) indicate that the carrying amount of the asset may not be recoverable. If a triggering event is determined to have occurred, the asset’s carrying value is compared to the future undiscounted cash flows expected to be generated by the asset. If the carrying value exceeds the undiscounted cash flow of the asset, then impairment exists. Indefinite-lived intangible assets are tested for impairment at least annually during the fourth quarter of each fiscal year or more frequently if events or changes in circumstances indicate that the asset might be impaired. An impairment loss is measured as the excess of the asset’s carrying value over its fair value, which in most cases is calculated using a discounted cash flow model. Discounted cash flow models are highly reliant on various assumptions which are considered Level 3 inputs, including estimates of future cash flows (including long-term growth rates), discount rates and the probability of achieving the estimated cash flows.
In-Process Research and Development
Amounts allocated to in-process research and development (“IPR&amp;D”) in connection with a business combination are recorded at fair value and are considered indefinite-lived intangible assets subject to impairment testing in accordance with the Company’s impairment testing policy for indefinite-lived intangible assets. As products in development are approved for sale, amounts will be allocated to product rights and will be amortized over their estimated useful lives. Definite-lived intangible assets are amortized over the expected lives of the related assets. The judgments made in determining the estimated fair value of in-process research and development, as well as asset lives, can materially impact our results of operations. The Company’s fair value assessments are highly reliant on various assumptions which are considered Level 3 inputs, including estimates of future cash flows (including long-term growth rates), discount rates and the probability of achieving the estimated cash flows.
Goodwill
Goodwill, which represents the excess of purchase price over the fair value of net assets acquired, is carried at cost. Goodwill is tested for impairment on an annual basis on the first day of the fourth quarter of each fiscal year or more frequently if events or changes in circumstances indicate that the asset might be impaired. The Company first performs a qualitative assessment to determine if the quantitative impairment test is required. If changes in circumstances indicate an asset may be impaired, the Company performs the quantitative impairment test. The Company first determines the fair value of our reporting unit (generic pharmaceuticals). If the net book value of our reporting unit exceeds its fair value, the difference will be recorded as a goodwill impairment, not to exceed the carrying amount of goodwill. The Company’s fair value assessments are highly reliant on various assumptions which are considered Level 3 inputs, including estimates of future cash flows (including long-term growth rates), discount rates and the probability of achieving the estimated cash flows. The judgments made in determining the estimated fair value of goodwill can materially impact our results of operations.
Segment Information
The Company operates in one reportable segment, generic pharmaceuticals. As such, the Company aggregates its financial information for all products. The following table identifies the Company’s net sales by medical indication for the three months ended September 30, 2017 and 2016:
(In thousands)
Three Months Ended
Medical Indication
2017
2016
Antibiotic
$
$
Anti-Psychosis
Cardiovascular
Central Nervous System
Gallstone
Gastrointestinal
Glaucoma
Migraine
Muscle Relaxant
Pain Management
Respiratory
Thyroid Deficiency
Urinary
Other
Contract manufacturing revenue
Total
$
$
Customer, Supplier and Product Concentration
The following table presents the percentage of total net sales, for the three months ended September 30, 2017 and 2016, for one of the Company’s products, defined as products containing the same active ingredient or combination of ingredients, which accounted for at least 10% of net sales in any of those periods:
2017
2016
Product 1
%
%
The following table presents the percentage of total net sales, for the three months ended September 30, 2017 and 2016, for certain of the Company’s customers which accounted for at least 10% of net sales in any of those periods:
2017
2016
Customer A
%
%
Customer B
%
%
The Company’s primary finished goods inventory supplier is Jerome Stevens Pharmaceuticals, Inc. (“JSP”), in Bohemia, New York. Purchases of finished goods inventory from JSP accounted for approximately 33% and 37% of the Company’s inventory purchases during the three months ended September 30, 2017 and 2016, respectively. See Note 21 “Material Contracts with Suppliers” for more information.
Revenue Recognition
The Company recognizes revenue when title and risk of loss have transferred to the customer and provisions for rebates, promotional adjustments, price adjustments, returns, chargebacks and other potential adjustments are reasonably determinable and collection is reasonably assured. The Company also considers all other relevant criteria specified in Securities and Exchange Commission Staff Accounting Bulletin No. 104, Topic No. 13, “ Revenue Recognition ”, in determining when to recognize revenue.
Net Sales Adjustments
When revenue is recognized a simultaneous adjustment to gross sales is made for estimated chargebacks, rebates, returns, promotional adjustments and other potential adjustments. These provisions are primarily estimated based on historical experience, future expectations, contractual arrangements with wholesalers and indirect customers and other factors known to management at the time of accrual. Accruals for provisions are presented in the Consolidated Financial Statements as a reduction to gross sales with the corresponding reserve presented as a reduction of accounts receivable or included as rebates payable, depending on the nature of the reserve. The reserves, presented as a reduction of accounts receivable, totaled $184.1 million and $175.8 million at September 30, 2017 and June 30, 2017, respectively. Rebates payable at September 30, 2017 and June 30, 2017 totaled $47.3 million and $44.6 million, respectively, for certain rebate programs, primarily related to Medicare Part D and Medicaid and certain sales allowances and other adjustments paid to indirect customers.
Cost of Sales, including Amortization of Intangibles
Cost of sales includes all costs related to bringing products to their final selling destination, which includes direct and indirect costs, such as direct material, labor and overhead expenses. Additionally, cost of sales includes product royalties, depreciation, amortization and costs to renew or extend recognized intangible assets, freight charges and other shipping and handling expenses.
Research and Development
Research and development costs are expensed as incurred, including all production costs until a drug candidate is approved by the Food and Drug Administration (“FDA”). Research and development expenses include costs associated with internal projects as well as costs associated with third-party research and development contracts.
Contingencies
Loss contingencies, including litigation-related contingencies, are included in the Consolidated Statements of Operations when the Company concludes that a loss is both probable and reasonably estimable. Legal fees related to litigation-related matters are expensed as incurred and included in the Consolidated Statements of Operations under the Selling, general and administrative line item.
Restructuring Costs
The Company records charges associated with approved restructuring plans to remove duplicative headcount and infrastructure associated with business acquisitions or to simplify business processes.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site closure and consolidation plans. The Company accrues severance and other employee separation costs under these actions when it is probable that a liability exists and the amount is reasonably estimable.
Share-based Compensation
Share-based compensation costs are recognized over the vesting period, using a straight-line method, based on the fair value of the instrument on the date of grant less an estimate for expected forfeitures. The Company uses the Black-Scholes valuation model to determine the fair value of stock options, the stock price on the grant date to value restricted stock and the Monte-Carlo simulation model to determine the fair value of performance-based shares. The Black-Scholes valuation and Monte-Carlo simulation models include various assumptions, including the expected volatility, the expected life of the award, dividend yield and the risk-free interest rate as well as performance assumptions of peer companies. These assumptions involve inherent uncertainties based on market conditions which are generally outside the Company’s control. Changes in these assumptions could have a material impact on share-based compensation costs recognized in the financial statements.
Self-Insurance
Effective January 1, 2017, the Company self-insures for certain employee medical and prescription benefits. The Company also maintains stop loss coverage with third party insurers to limit its total liability exposure. The liability for self-insured risks is primarily calculated using independent third party actuarial valuations which take into account actual claims, claims growth and claims incurred but not yet reported. Actual experience, including claim frequency and severity as well as health-care inflation, could result in different liabilities than the amounts currently recorded. The liability for self-insured risks under this plan as of September 30, 2017 totaled $2.1 million and was not material to the financial position of the Company as of June 30, 2017.
Income Taxes
The Company uses the liability method to account for income taxes as prescribed by Accounting Standards Codification (“ASC”) 740, Income Taxes .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Deferred income tax assets and liabilities are adjusted to recognize the effects of changes in tax laws or enacted tax rates in the period during which they are signed into law. The factors used to assess the likelihood of realization are the Company’s forecast of future taxable income and available tax planning strategies that could be implemented to realize the net deferred tax assets. Under ASC 740, Income Taxes , a valuation allowance is required when it is more likely than not that all or some portion of the deferred tax assets will not be realized through generating sufficient future taxable income. Failure to achieve forecasted taxable income in applicable tax jurisdictions could affect the ultimate realization of deferred tax assets and could result in an increase in the Company’s effective tax rate on future earnings.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accounting standards also provide guidance on de-recognition, classification, interest and penalties on income taxes, accounting in interim periods and requires increased disclosures.
Earnings (Loss) Per Common Share
Basic earnings per common share attributable to Lannett Company, Inc. is computed by dividing net income attributable to Lannett Company, Inc. common stockholders by the weighted average number of shares outstanding during the period. Diluted earnings per common share attributable to Lannett Company, Inc. is computed by dividing net income attributable to Lannett Company, Inc. common stockholders by the weighted average number of shares outstanding during the period including additional shares that would have been outstanding related to potentially dilutive securities. These potentially dilutive securities consist of stock options, unvested restricted stock and performance-based shares and an outstanding warrant. Anti-dilutive securities are excluded from the calculation. Dilutive shares are also excluded in the calculation in periods of net loss because the effect of including such securities would be anti-dilutive.
Comprehensive Income (Loss)
Comprehensive income (loss) includes all changes in equity during a period except those that resulted from investments by or distributions to the Company’s stockholders. Other comprehensive income (loss) refers to gains and losses that are included in comprehensive income (loss), but excluded from net income as these amounts are recorded directly as an adjustment to stockholders’ equity.
Recent Accounting Pronouncements
In May 2014, the FASB issued ASU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uthoritative guidance is effective for annual reporting periods beginning after December 15, 2017. Based on a preliminary review of the contracts representing a substantial portion of our revenues, the Company does not expect the guidance to have a material impact on our disclosures or the timing and recognition of our revenues. The Company intends to use the modified retrospective approach upon implementation.
In November 2015, the FASB issued ASU 2015-17, Income Taxes — Balance Sheet Classification of Deferred Taxes. ASU 2015-17 requires all deferred tax assets and liabilities to be classified as noncurrent on the balance sheet. The guidance may be applied either prospectively or retrospectively. The guidance became effective for the Company in the first quarter of Fiscal 2018. Accordingly, the Company currently presents all deferred tax assets and liabilities as noncurrent on the balance sheet. All prior period amounts have also been reclassified to conform with the current year presentation.
In February 2016, the FASB issued ASU 2016-02, Leases. ASU 2016-02 requires an entity to recognize right-of-use assets and liabilities on its balance sheet for all leases with terms longer than 12 months. Lessees and lessors are required to disclose quantitative and qual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and requires a modified retrospective application, with early adoption permitted. The Company is currently in the process of assessing the impact this guidance will have on the consolidated financial statements.
In August 2016, the FASB issued ASU 2016-15, Statement of Cash Flows — Classification of Certain Cash Receipts and Cash Payments. ASU 2016-15 addresses how certain cash receipts and cash payments are presented and classified in the statement of cash flows. ASU 2016-15 is effective for annual reporting periods, and interim periods therein, beginning after December 15, 2017. The Company is currently in the process of assessing the impact this guidance will have on the consolidated financial statements.</t>
  </si>
  <si>
    <t>Restructuring Charges</t>
  </si>
  <si>
    <t>Note 4. Restructuring Charges
2016 Restructuring Program
On February 1, 2016, in connection with the acquisition of KUPI, the Company announced a plan related to the future integration of KUPI and the Company’s operations. The plan focuses on the closure of KUPI’s corporate functions and the consolidation of manufacturing, sales, research and development and distribution functions. The Company estimates that it will incur an aggregate of up to approximately $20.0 million in restructuring charges for actions that have been announced or communicated since the 2016 Restructuring Program began. Of this amount, approximately $11.0 million relates to employee separation costs, approximately $1.0 million relates to contract termination costs and approximately $8.0 million relates to facility closure costs and other actions. The 2016 Restructuring Program is expected to be completed by the end of Fiscal 2019. The expenses associated with the restructuring program included in restructuring expenses during the three months ended September 30, 2017 and 2016 were as follows:
Three
Three
Months Ended
Months Ended
(In thousands)
September 30, 2017
September 30, 2016
Employee separation costs
$
)
$
Contract termination costs
—
—
Facility closure costs
Total
$
$
In the first quarter of Fiscal 2018, the Company decided to retain certain employees who were previously included in the 2016 Restructuring Program. As a result, the Company reversed all previous charges incurred related to these employees.
A reconciliation of the changes in restructuring liabilities associated with the 2016 Restructuring Program from June 30, 2017 through September 30, 2017 is set forth in the following table:
(In thousands)
Employee
Contract
Facility Closure
Total
Balance at June 30, 2017
$
$
—
$
—
$
Restructuring Charges (Credits)
)
—
Payments
)
—
)
)
Balance at September 30, 2017
$
$
—
$
—
$</t>
  </si>
  <si>
    <t>Accounts Receivable</t>
  </si>
  <si>
    <t>Note 5. Accounts Receivable
Accounts receivable consisted of the following components at September 30, 2017 and June 30, 2017:
(In thousands)
September 30,
June 30,
Gross accounts receivable
$
$
Less Chargebacks reserve
)
)
Less Rebates reserve
)
)
Less Returns reserve
)
)
Less Other deductions
)
)
Less Allowance for doubtful accounts
)
)
Accounts receivable, net
$
$
For the three months ended September 30, 2017, the Company recorded a provision for chargebacks, rebates (including rebates presented as rebates payable), returns and other deductions of $254.7 million, $78.5 million, $10.4 million and $12.4 million, respectively. For the three months ended September 30, 2016, the Company recorded a provision for chargebacks, rebates (including rebates presented as rebates payable), returns and other deductions of $198.5 million, $69.5 million, $6.8 million and $15.5 million, respectively.</t>
  </si>
  <si>
    <t>Note 6. Inventories
Inventories at September 30, 2017 and June 30, 2017 consisted of the following:
(In thousands)
September 30,
June 30,
Raw Materials
$
$
Work-in-process
Finished Goods
Total
$
$
Inventories were reduced by $5.3 million and $4.5 million at September 30, 2017 and June 30, 2017, respectively for excess and obsolete inventory amounts. During the three months ended September 30, 2017 and 2016, the Company recorded provisions for excess and obsolete inventory of $2.2 million and $3.3 million, respectively.</t>
  </si>
  <si>
    <t>Property, Plant and Equipment</t>
  </si>
  <si>
    <t>Note 7. Property, Plant and Equipment
Property, plant and equipment at September 30, 2017 and June 30, 2017 consisted of the following:
(In thousands)
Useful Lives
September 30,
June 30,
Land
—
$
$
Building and improvements
10 - 39 years
Machinery and equipment
5 - 10 years
Furniture and fixtures
5 - 7 years
Less accumulated depreciation
)
)
Construction in progress
Property, plant and equipment, net
$
$
Depreciation expense for the three months ended September 30, 2017 and 2016 was $5.7 million and $5.1 million, respectively.
During the three months ended September 30, 2017 and 2016, the Company had no impairment charges related to property, plant and equipment. Property, plant and equipment, net included amounts held in foreign countries in the amount of $1.0 million at September 30, 2017 and June 30, 2017.</t>
  </si>
  <si>
    <t>Fair Value Measurements</t>
  </si>
  <si>
    <t>Note 8. Fair Value Measurements
The Company’s financial instruments recorded in the Consolidated Balance Sheets include cash and cash equivalents, accounts receivable, investment securities, accounts payable, accrued expenses and debt obligations. Included in cash and cash equivalents are certificates of deposit with maturities less than or equal to three months at the date of purchase and money market funds. The carrying value of certain financial instruments, primarily cash and cash equivalents, accounts receivable, accounts payable and accrued expenses, approximate their estimated fair values based upon the short-term nature of their maturity dates. The carrying amount of the Company’s debt obligations approximates fair value based on current interest rates available to the Company on similar debt obligations.
The Company follows the authoritative guidance of ASC Topic 820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uthoritative guidance also establishes a fair value hierarchy which requires an entity to maximize the use of observable inputs and minimize the use of unobservable inputs when measuring fair value. The Company’s financial assets and liabilities measured at fair value are entirely within Level 1 of the hierarchy as defined below:
Level 1 — Quoted prices (unadjusted) in active markets for identical assets or liabilities that the reporting entity can access at the measurement date.
Level 2 — Directly or indirectly observable inputs, other than quoted prices, such as quoted prices for similar assets or liabilities; quoted prices for identical or similar instruments in markets that are not active; or model-derived valuations whose inputs are observable or whose significant value drivers are observable.
Level 3 — Unobservable inputs that are supported by little or no market activity and that are material to the fair value of the asset or liability. Financial instruments whose values are determined using pricing models, discounted cash flow methodologies, or similar techniques, as well as instruments for which the determination of fair value requires significant judgment or estimation are examples of Level 3 assets and liabilities.
If the inputs used to measure the financial assets and liabilities fall within more than one level described above, the categorization is based on the lowest level input that is significant to the fair value measurement of the instrument.
The Company’s financial assets and liabilities measured at fair value at September 30, 2017 and June 30, 2017, were as follows:
September 30, 2017
(In thousands)
Level 1
Level 2
Level 3
Total
Assets
Equity securities
$
$
—
$
—
$
Total Assets
$
$
—
$
—
$
June 30, 2017
(In thousands)
Level 1
Level 2
Level 3
Total
Assets
Equity securities
$
$
—
$
—
$
Total Assets
$
$
—
$
—
$</t>
  </si>
  <si>
    <t>Investment Securities</t>
  </si>
  <si>
    <t>Note 9. Investment Securities
The Company uses the specific identification method to determine the cost of securities sold, which consisted entirely of securities classified as trading.
The Company had a net gain on investment securities of $864 thousand during the three months ended September 30, 2017, which included an unrealized gain related to securities still held at September 30, 2017 of $37 thousand.
The Company had a net gain on investment securities of $808 thousand during the three months ended September 30, 2016, which included an unrealized gain related to securities still held at September 30, 2016 of $557 thousand.</t>
  </si>
  <si>
    <t>Goodwill and Intangible Assets</t>
  </si>
  <si>
    <t>Note 10. Goodwill and Intangible Assets
The changes in the carrying amount of goodwill for the three months ended September 30, 2017 are as follows:
(In thousands)
Generic
Balance at June 30, 2017
$
Goodwill acquired
—
Impairments
—
Balance at September 30, 2017
$
Intangible assets, net as of September 30, 2017 and June 30, 2017, consisted of the following:
Weighted
Gross Carrying Amount
Accumulated Amortization
Intangible Assets, Net
(In thousands)
Avg. Life
September 30,
June 30,
September 30,
June 30,
September 30,
June 30,
Definite-lived:
Cody Labs import license
15
$
$
$
)
$
)
$
$
KUPI product rights
15
)
)
KUPI trade name
2
)
)
KUPI other intangible assets
15
)
)
Silarx product rights
15
)
)
Other product rights
15
)
)
Total definite-lived
$
$
$
)
$
)
$
$
Indefinite-lived:
KUPI in-process research and development
—
$
$
$
—
$
—
$
$
Silarx in-process research and development
—
—
—
Other product rights
—
—
—
Total indefinite-lived
—
—
Total intangible assets, net
$
$
$
)
$
)
$
$
For the three months ended September 30, 2017 and 2016, the Company recorded amortization expense of $8.1 million and $9.3 million, respectively.
In the first quarter of Fiscal 2018, the Company filed a 505(b)(2) New Drug Application with the FDA for Cocaine Hydrochloride Topical Solution. The Company paid a $2.0 million filing fee to the FDA along with the application, which was capitalized as an intangible asset that will be amortized over a 15-year useful life period.
Future annual amortization expense consisted of the following as of September 30, 2017:
(In thousands)
Amortization Expense
2018
$
2019
2020
2021
2022
Thereafter
$</t>
  </si>
  <si>
    <t>Long-Term Debt</t>
  </si>
  <si>
    <t>Note 11. Long-Term Debt
Long-term debt, net consisted of the following:
September 30,
June 30,
(In thousands)
2017
2017
Term Loan A due 2020
$
$
Unamortized discount and other debt issuance costs
)
)
Term Loan A, net
Term Loan B due 2022
Unamortized discount and other debt issuance costs
)
)
Term Loan B, net
Revolving Credit Facility due 2020
—
—
Other
Total debt, net
Less short-term borrowings and current portion of long-term debt
)
)
Total long-term debt, net
$
$
Long-term debt amounts due, for the twelve month periods ending September 30 are as follows:
Amounts Payable
(In thousands)
to Institutions
2018
$
2019
2020
2021
2022
Thereafter
Total
$</t>
  </si>
  <si>
    <t>Legal, Regulatory Matters and Contingencies</t>
  </si>
  <si>
    <t>Note 12. Legal, Regulatory Matters and Contingencies
Connecticut Attorney General Inquiry
In July 2014, the Company received interrogatories and subpoena from the State of Connecticut Office of the Attorney General concerning its investigation into the pricing of digoxin. According to the subpoena, the Connecticut Attorney General is investigating whether anyone engaged in any activities that resulted in (a) fixing, maintaining or controlling prices of digoxin or (b) allocating and dividing customers or territories relating to the sale of digoxin in violation of Connecticut antitrust law. In June 2016, the Connecticut Attorney General issued interrogatories and a subpoena to an employee of the Company in order to gain access to documents and responses previously supplied to the Department of Justice. In December 2016, the Connecticut Attorney General, joined by numerous other State Attorneys General, filed a civil complaint alleging that six pharmaceutical companies engaged in anti-competitive behavior related to Doxycycline Hyclate and Gliburide. The Company was not named in the action and does not compete on the products that formed the basis of the complaint. On October 31, 2017, the state Attorneys General filed a motion for leave to amend their complaint to add numerous additional defendants, including the Company, and claims relating to 13 additional drugs. The claim relating to Lannett involves alleged price-fixing for one drug, doxycycline monohydrate, but did not involve the pricing for digoxin. The state Attorneys General also allege that all defendants were part of an overarching, industry-wide conspiracy to allocate markets and fix prices generally. None of the defendants, including the Company, has responded yet to the motion of the state Attorneys General.
The Company maintains that it acted in compliance with all applicable laws and regulations and continues to cooperate with the Connecticut Attorney General’s investigation.
Federal Investigation into the Generic Pharmaceutical Industry
In fiscal years 2015 and 2016, the Company and certain affiliated individuals each were served with a grand jury subpoena relating to a federal investigation of the generic pharmaceutical industry into possible violations of the Sherman Act. The subpoenas request corporate documents of the Company relating to corporate, financial and employee information, communications or correspondence with competitors regarding the sale of generic prescription medications and the marketing, sale, or pricing of certain products, generally for the period of 2005 through the dates of the subpoenas.
Based on reviews performed to date by outside counsel, the Company currently believes that it has acted in compliance with all applicable laws and regulations and continues to cooperate with the federal investigation.
Texas Medicaid Investigation
In August 2015, KUPI received a letter from the Texas Office of the Attorney General alleging that it had inaccurately reported certain price information in violation of the Texas Medicaid Fraud Prevention Act. UCB, KUPI’s previous parent company is handling the defense and is evaluating the allegations and cooperating with the Texas Attorney General’s Office. Per the terms of the Stock Purchase Agreement between the Company and UCB (“Stock Purchase Agreement”) dated September 2, 2015, the Company is fully indemnified for any pre-acquisition amounts. The Company is currently unable to estimate the timing or the outcome of this matter.
Government Pricing
During the quarter ended December 31, 2016, the Company completed a contract compliance review, for the period January 1, 2012 through June 30, 2016, for one of KUPI’s government-entity customers. As a result of the review, the Company identified certain commercial customer prices and other terms that were not properly disclosed to the government-entity resulting in potential overcharges. As of September 30, 2017 and June 30, 2017, the Company’s best estimate of the liability for potential overcharges was approximately $9.3 million. For the period January 1, 2012 through November 24, 2015 (“the pre-acquisition period”), the Company is fully indemnified per the Stock Purchase Agreement. Accordingly, the Company has recorded an indemnification asset and related liability of $8.3 million related to the pre-acquisition period. The Company does not believe that the ultimate resolution of this matter will have a significant impact on our financial position, results of operations or cash flows.
AWP Litigation
The Company and some of our competitors have been named as defendants in two lawsuits filed in 2016 alleging that the Company and a number of other generic pharmaceutical manufacturers caused the Average Wholesale Prices (AWPs) of our and their products to be inflated, thereby injuring government programs, entities and persons who reimbursed prescription drugs based on AWPs. The Company stopped using AWP as a basis for establishing prices in or around 2002 and the bulk of prescription drugs manufactured by the Company was sold under private label. The first lawsuit, filed in the United States District Court for the Eastern of Pennsylvania, was dismissed on September 25, 2017 (the “Federal Action”). It is unknown at this time whether the plaintiffs will seek to appeal the dismissal of the Federal Action. The second lawsuit, pending in the Philadelphia (Pennsylvania) County Court of Common Pleas, was stayed pending the final resolution of the Federal Action. The Company disputes these allegations and does not believe that the ultimate resolution of these lawsuits will have a significant impact on our financial position, results of operations or cash flows.
EPA Violation Notice
On July 13, 2017, the United States Department of Environmental Protection Agency (“EPA”) sent a Finding of Violation to KUPI alleging several violations of national emissions standards for hazardous air pollutants at KUPI’s Seymour, Indiana facility. The EPA is giving the company the opportunity to discuss the matter with the agency before filing a formal complaint or assessing fines with respect to the alleged violations. The Company is conducting an investigation into the matter and cannot reasonably predict the outcome of any potential EPA action at this time.
Private Antitrust and Consumer Protection Litigation
The Company and certain competitors have been named as defendants in a number of lawsuits filed in 2016 and 2017 alleging that the Company and certain generic pharmaceutical manufacturers have conspired to fix prices of generic digoxin, levothyroxine, ursodiol and baclofen. These cases are part of a larger group of more than 100 lawsuits generally alleging that over 30 generic pharmaceutical manufacturers and distributors conspired to fix prices for at least 18 different generic drugs in violation of the federal Sherman Act, various state antitrust laws, and various state consumer protection statutes. The United States also has been granted leave to intervene in the cases. On April 6, 2017, the Judicial Panel on Multidistrict Litigation (the “JPML”) ordered that all of the cases alleging price-fixing for generic drugs be consolidated for pretrial proceedings in the United States District Court for the Eastern District of Pennsylvania under the caption In re: Generic Pharmaceuticals Pricing Antitrust Litigation . The various plaintiffs are grouped into three categories — Direct Purchaser Plaintiffs, End Payer Plaintiffs, and Indirect Reseller Purchasers — and filed Consolidated Amended Complaints (“CACs”) against the Company and the other defendants on August 15, 2017. The CACs naming the Company as a defendant involve generic digoxin, levothyroxine, ursodiol and baclofen. Pursuant to a court-ordered schedule grouping the 18 different drug cases into three separate tranches, the Company and other generic pharmaceutical manufacturer defendants on October 6, 2017 filed joint and individual motions to dismiss the CACs involving the six drugs in the first tranche, including digoxin.
In addition to the lawsuits brought by private plaintiffs, the Attorneys General of 45 states, the District of Columbia and Puerto Rico have filed parens patriae lawsuits alleging price-fixing conspiracies by various generic pharmaceutical manufacturers, but not involving the Company. The JPML has consolidated the suits by the state Attorneys General in the Eastern District of Pennsylvania as part of the multidistrict litigation. The original lawsuits did not name the Company, but the state Attorneys General on October 31, 2017 filed a motion with the District Court for leave to amend their complaint to add numerous additional defendants, including the Company, and claims relating to 13 additional drugs. The claim relating to Lannett involves alleged price-fixing for one drug, doxycycline monohydrate, although the state Attorneys General allege that all defendants were part of an overarching, industry-wide conspiracy to allocate markets and fix prices generally. None of the defendants, including the Company, has responded yet to the motion of the state Attorneys General.
The Company believes that it acted in compliance with all applicable laws and regulations. Accordingly, the Company disputes the allegations set forth in these class actions.
Shareholder Litigation
In November 2016, a putative class action lawsuit was filed in the United States District Court for the Eastern District of Pennsylvania against the Company and two of its officers claiming that the Company damaged the purported class by including in its securities filings false and misleading statements regarding the Company’s drug pricing methodologies and internal controls. An amended complaint was filed in May 2017, and the Company filed a motion to dismiss the amended complaint in September 2017. The response to the motion to dismiss is due to be filed in November 2017. The Company cannot reasonably predict the outcome of the suit at this time.
Patent Infringement (Paragraph IV Certification)
There is substantial litigation in the pharmaceutical industry with respect to the manufacture, use and sale of new products which are the subject of conflicting patent and intellectual property claims. Certain of these claims relate to paragraph IV certifications, which allege that an innovator patent is invalid or would not be infringed upon by the manufacture, use, or sale of the new drug.
Zomig®
The Company filed with the Food and Drug Administration an ANDA No. 206350, along with a paragraph IV certification, alleging that the two patents associated with the Zomig® nasal spray product (U.S. Patent No. 6,750,237 and U.S. Patent No. 67,220,767) are invalid.
In July 2014, AstraZeneca AB, AstraZeneca UK Limited and Impax Laboratories, Inc. filed two patent infringement lawsuits in the United States District Court for the District of Delaware, alleging that the Company’s filing of ANDA No. 206350 constitutes an act of patent infringement and seeking a declaration that the two patents at issue are valid and infringed.
In September 2014, the Company filed a motion to dismiss one patent infringement lawsuit for lack of standing and responded to the second lawsuit by denying that any valid patent claim would be infringed. In the second lawsuit, the Company also counterclaimed for a declaratory judgment that the patent claims are invalid and not infringed. The Court has consolidated the two actions and denied the motion to dismiss the first action without prejudice.
In July 2015, the Company filed with the United States Patent and Trademark Office (“USPTO”) a Petition for Inter Partes Review of each of the patents in suit seeking to reject as invalid all claims of the patents in suit. The USPTO has issued a decision denying initiation of the Inter Partes Review.
A trial was conducted in September 2016. The Court issued its decision on March 29, 2017, finding that Lannett did not prove that the patents at issue are invalid. The Company has appealed the decision. All briefing to the appellate court has been submitted, and the parties are waiting for the appellate court to set a date for oral argument before the court. A final decision of the appellate court is expected in late 2017 or early 2018.
Thalomid®
The Company filed with the Food and Drug Administration an ANDA No. 206601, along with a paragraph IV certification, alleging that the fifteen patents associated with the Thalomid drug product (U.S. Patent Nos. 6,045,501; 6,315,720; 6,561,976; 6,561,977; 6,755,784; 6,869,399; 6,908,432; 7,141,018; 7,230,012; 7,435,745; 7,874,984; 7,959,566; 8,204,763; 8,315,886; 8,589,188 and 8,626,53) are invalid, unenforceable and/or not infringed. On January 30, 2015, Celgene Corporation and Children’s Medical Center Corporation filed a patent infringement lawsuit in the United States District Court for the District of New Jersey, alleging that the Company’s filing of ANDA No. 206601 constitutes an act of patent infringement and seeking a declaration that the patents at issue are valid and infringed. The Company filed an answer and affirmative defenses, and an amended answer to the complaint.
A settlement agreement was reached and the Court dismissed the lawsuit in October 2017. Pursuant to the settlement agreement, the Company entered into a license agreement that permits Lannett to manufacture and market in the U.S. its generic thalidomide product as of August 1, 2019 or earlier under certain circumstances.
SUPREP®
The Company filed ANDA No. 209941 with the Food and Drug Administration seeking approval to sell a bowel preparation oral solution (the “Company’s Oral Solution”), along with a paragraph IV certification, alleging that US Patent 6,946,149 associated with the Suprep® bowel preparation kit would not be infringed by the Company’s Oral Solution and/or that the patent is invalid.
In March 2017, Braintree Laboratories, Inc. (“Braintree”) filed a patent infringement lawsuit in the United States District Court for the District of Delaware (C.A. No. 1:17-cv-00293-GMS), alleging that the Company’s filing of ANDA No. 209941 constitutes an act of patent infringement and seeking a declaration that the patent at issue was infringed by the submission of ANDA No. 209941. The Company answered the complaint denying infringement and raising invalidity as a defense, and has filed counterclaims seeking a declaration of non-infringement and invalidity. The matter is currently scheduled for a 4-day bench trial beginning on January 22, 2019. On July 28, 2017, the Company filed a motion for judgment on the pleadings, seeking a ruling that its ANDA product does not infringe the Braintree patent and seeking judgment as a matter of law. Braintree has opposed the motion and has alternatively requested that the Court delay its decision on the motion until discover is taken. The Company has opposed Braintree’s request to delay the decision. All motions remain pending at this time.
Although the Company cannot currently predict the length or outcome of paragraph IV litigation, legal expenses associated with these lawsuits could have a significant impact on the financial position, results of operations and cash flows of the Company.
Other Litigation Matters
The Company is also subject to various legal proceedings arising out of the normal course of its business including, but not limited to, product liability, intellectual property, patent infringement claims and antitrust matters. It is not possible to predict the outcome of these various proceedings. An adverse determination in any of these proceedings in the future could have a significant impact on the financial position, results of operations and cash flows of the Company.</t>
  </si>
  <si>
    <t>Commitments</t>
  </si>
  <si>
    <t>Note 13. Commitments
Leases
The Company leases certain manufacturing and office equipment, in the ordinary course of business. These leases are typically renewed annually. Rental and lease expense was not material for all periods presented.
Future minimum lease payments under noncancelable operating leases (with initial or remaining lease terms in excess of one year) for the remainder of Fiscal 2018 and the twelve month periods ending June 30 thereafter are as follows:
(In thousands)
Amounts Due
Remainder of 2018
$
2019
2020
2021
2022
Thereafter
Total
$
Other Commitment
During the third quarter of Fiscal 2017, the Company signed an agreement with a company operating in the pharmaceutical business, under which the Company agreed to provide up to $15.0 million in revolving loans for the purpose of expansion and other business needs. The decision to provide any portion of the revolving loan is at the Company’s sole discretion. At any time after the outstanding revolving loan balance is equal to or greater than $7.5 million, the Company has the option to convert the first $7.5 million into a 50% ownership interest in the entity. As of September 30, 2017, $3.5 million was outstanding under the revolving loan. The board of the entity is comprised of five members, two of which are employees of the Company. Based on the guidance set forth in ASC 810-10 Consolidation, the Company has concluded that it has a variable interest in the entity. However, the Company is not the primary beneficiary to the entity and as such, is not required to consolidate the entity’s results of operations.</t>
  </si>
  <si>
    <t>Accumulated Other Comprehensive Loss</t>
  </si>
  <si>
    <t>Note 14. Accumulated Other Comprehensive Loss
The Company’s Accumulated Other Comprehensive Loss was comprised of the following components as of September 30, 2017 and 2016:
(In thousands)
September 30,
September 30,
Foreign Currency Translation
Beginning Balance, June 30
$
)
$
)
Net gain (loss) on foreign currency translation (net of tax of $0 and $0)
)
Reclassifications to net income (net of tax of $0 and $0)
—
—
Other comprehensive income (loss), net of tax
)
Ending Balance, September 30
)
)
Total Accumulated Other Comprehensive Loss
$
)
$
)</t>
  </si>
  <si>
    <t>Earnings (Loss) Per Common Share</t>
  </si>
  <si>
    <t>Note 15. Earnings (Loss) Per Common Share
A dual presentation of basic and diluted earnings per common share is required on the face of the Company’s Consolidated Statement of Operations as well as a reconciliation of the computation of basic earnings per common share to diluted earnings per common share. Basic earnings per common share excludes the dilutive impact of potentially dilutive securities and is computed by dividing net income (loss) attributable to Lannett Company, Inc. by the weighted average number of common shares outstanding for the period. Diluted earnings per common share is computed using the treasury stock method and includes the effect of potential dilution from the exercise of outstanding stock options, a warrant and treats unvested restricted stock and performance-based shares as if it were vested. Potentially dilutive securities have been excluded in the weighted average number of common shares used for the calculation of earnings per share in periods of net loss because the effect of including such securities would be anti-dilutive. A reconciliation of the Company’s basic and diluted earnings per common share was as follows:
Three Months Ended
(In thousands, except share and per share data)
2017
2016
Net income (loss) attributable to Lannett Company, Inc.
$
$
)
Basic weighted average common shares outstanding
Effect of potentially dilutive options and restricted stock awards
—
Diluted weighted average common shares outstanding
Earnings (loss) per common share attributable to Lannett Company, Inc.:
Basic
$
$
)
Diluted
$
$
)
The number of anti-dilutive shares that have been excluded in the computation of diluted earnings per share for the three months ended September 30, 2017 and 2016 was 3.0 million and 4.3 million, respectively.</t>
  </si>
  <si>
    <t>Warrant</t>
  </si>
  <si>
    <t>Note 16. Warrant
In connection with the KUPI acquisition, Lannett issued to UCB Manufacturing a warrant to purchase up to a total of 2.5 million shares of Lannett’s common stock (the “Warrant”).
The Warrant has a term of three years (expiring November 25, 2018) and an exercise price of $48.90 per share, subject to customary adjustments, including for stock splits, dividends and combinations. The Warrant also has a “weighted average” anti-dilution adjustment provision. The fair value included as part of the total consideration transferred to UCB at the acquisition date was $29.9 million. The fair value assigned to the Warrant was determined using the Black-Scholes valuation model. The Company concluded that the warrant was indexed to its own stock and therefore the Warrant has been classified as an equity instrument.</t>
  </si>
  <si>
    <t>Share-based Compensation</t>
  </si>
  <si>
    <t>Note 17. Share-based Compensation
At September 30, 2017, the Company had two share-based employee compensation plans (the 2011 Long-Term Incentive Plan “LTIP” and the 2014 “LTIP”). Together these plans authorized an aggregate total of 4.5 million shares to be issued. The plans have a total of 1.7 million shares available for future issuances.
The Company issues share-based compensation awards with a vesting period ranging up to 3 years and a maximum contractual term of 10 years. The Company issues new shares of stock when stock options are exercised. As of September 30, 2017, there was $11.3 million of total unrecognized compensation cost related to non-vested share-based compensation awards. That cost is expected to be recognized over a weighted average period of 2.4 years.
Stock Options
The Company measures share-based compensation cost for options using the Black-Scholes option pricing model. The following table presents the weighted average assumptions used to estimate fair values of the stock options granted during the three months ended September 30, 2017 and 2016, the estimated annual forfeiture rates used to recognize the associated compensation expense and the weighted average fair value of the options granted:
September 30,
September 30,
Risk-free interest rate
%
%
Expected volatility
%
%
Expected dividend yield
—
—
Forfeiture rate
%
%
Expected term (in years)
5.4 years
5.2 years
Weighted average fair value
$
$
Expected volatility is based on the historical volatility of the price of our common shares during the historical period equal to the expected term of the option. The Company uses historical information to estimate the expected term, which represents the period of time that options granted are expected to be outstanding. The risk-free rate for the period equal to the expected life of the option is based on the U.S. Treasury yield curve in effect at the time of grant. The forfeiture rate assumption is the estimated annual rate at which unvested awards are expected to be forfeited during the vesting period. This assumption is based on our actual forfeiture rate on historical awards. Periodically, management will assess whether it is necessary to adjust the estimated rate to reflect changes in actual forfeitures or changes in expectations. Additionally, the expected dividend yield is equal to zero, as the Company has not historically issued and has no immediate plans to issue, a dividend.
A stock option roll-forward as of September 30, 2017 and changes during the three months then ended, is presented below:
Weighted
Weighted-
Average
Average
Aggregate
Remaining
Exercise
Intrinsic
Contractual
(In thousands, except for weighted average price and life data)
Awards
Price
Value
Life (yrs.)
Outstanding at June 30, 2017
$
$
Granted
$
Exercised
)
$
$
Forfeited, expired or repurchased
)
$
Outstanding at September 30, 2017
$
$
Vested and expected to vest at September 30, 2017
$
$
Exercisable at September 30, 2017
$
$
Restricted Stock
The Company measures restricted stock compensation costs based on the stock price at the grant date less an estimate for expected forfeitures. The annual forfeiture rate used to calculate compensation expense was 6.5% for the three months ended September 30, 2017 and 2016.
A summary of restricted stock awards as of September 30, 2017 and changes during the three months then ended, is presented below:
(In thousands, except for weighted average price data)
Awards
Weighted
Aggregate
Non-vested at June 30, 2017
$
Granted
Vested
)
$
Forfeited
)
Non-vested at September 30, 2017
$
Performance-Based Shares
On September 22, 2017, the Company approved and granted performance-based awards to certain key executives. The stock-settled awards will vest based on relative Total Shareholder Return (“TSR”) over a three year period. The Company measures share-based compensation cost for TSR awards using a Monte-Carlo simulation model. The impact of the grant was not material to the consolidated financial statements during the first quarter of Fiscal 2018.
Employee Stock Purchase Plan
In February 2003, the Company’s stockholders approved an Employee Stock Purchase Plan (“ESPP”). Employees eligible to participate in the ESPP may purchase shares of the Company’s stock at 85% of the lower of the fair market value of the common stock on the first day of the calendar quarter, or the last day of the calendar quarter. Under the ESPP, employees can authorize the Company to withhold up to 10% of their compensation during any quarterly offering period, subject to certain limitations. The ESPP was implemented on April 1, 2003 and is qualified under Section 423 of the Internal Revenue Code. The Board of Directors authorized an aggregate total of 1.1 million shares of the Company’s common stock for issuance under the ESPP. During the three months ended September 30, 2017 and 2016, 14 thousand shares and 13 thousand shares were issued under the ESPP, respectively. As of September 30, 2017, 557 thousand total cumulative shares have been issued under the ESPP.
The following table presents the allocation of share-based compensation costs recognized in the Consolidated Statements of Operations by financial statement line item:
Three Months Ended
(In thousands)
2017
2016
Selling, general and administrative
$
$
Research and development
Cost of sales
Total
$
$
Tax benefit at statutory rate
$
$</t>
  </si>
  <si>
    <t>Employee Benefit Plan</t>
  </si>
  <si>
    <t>Note 18. Employee Benefit Plan
The Company has a 401k defined contribution plan (the “Plan”) covering substantially all employees. Pursuant to the Plan provisions, the Company is required to make matching contributions equal to 50% of each employee’s contribution, not to exceed 4% of the employee’s compensation for the Plan year. Contributions to the Plan during the three months ended September 30, 2017 and 2016 were $562 thousand and $579 thousand, respectively.</t>
  </si>
  <si>
    <t>Income Taxes</t>
  </si>
  <si>
    <t>Note 19. Income Taxes
The Company uses the liability method to account for income taxes.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The federal, state and local income tax expense for the three months ended September 30, 2017 was $7.4 million compared to an income tax benefit of $12.9 million for the three months ended September 30, 2016. The effective tax rates for the three months ended September 30, 2017 and 2016 were 35.9% and 30.5%, respectively. The effective tax rate for the three months ended September 30, 2017 was higher compared to the three months ended September 30, 2016 primarily due to lower domestic manufacturing deductions relative to expected pre-tax income as well as the impact of excess tax shortfalls related to stock compensation.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 of September 30, 2017 and June 30, 2017, the Company has total unrecognized tax benefits of $6.0 million and $5.9 million respectively, of which $4.2 million would impact the Company’s effective tax rate if recognized. As a result of the positions taken during the period, the Company has not recorded any interest and penalties for the period ended September 30, 2017 in the statement of operations and no cumulative interest and penalties have been recorded either in the Company’s statement of financial position as of September 30, 2017 and June 30, 2017. The Company will recognize interest accrued on unrecognized tax benefits in interest expense and any related penalties in operating expenses. The cumulative amount of unrecognized tax benefits as of September 30, 2017 includes approximately $3.0 million of state reserves related to the acquisition of KUPI, which are expected to be recognized in Fiscal 2018 due to a lapse of statute of limitations.
The Company files income tax returns in the United States federal jurisdiction and various states. The Company’s tax returns for Fiscal Year 2013 and prior generally are no longer subject to review as such years generally are closed. The Company’s Fiscal Year 2016 federal return is currently under examination by the IRS. The Company cannot reasonably predict the outcome of the examination at this time.</t>
  </si>
  <si>
    <t>Related Party Transactions</t>
  </si>
  <si>
    <t>Note 20. Related Party Transactions
The Company had sales of $834 thousand and $856 thousand during the three months ended September 30, 2017 and 2016, respectively, to a generic distributor, Auburn Pharmaceutical Company (“Auburn”). Jeffrey Farber, Chairman of the Board, is the owner of Auburn. Accounts receivable includes amounts due from Auburn of $716 thousand and $751 thousand at September 30, 2017 and June 30, 2017, respectively.
The Company also had sales of $467 thousand and $67 thousand during the three months ended September 30, 2017 and 2016, respectively, to a generic distributor, KeySource. Albert Paonessa, a current board member, was appointed the CEO of KeySource in May 2017. Accounts receivable includes amounts due from KeySource of $491 thousand and $606 thousand as of September 30, 2017 and June 30, 2017, respectively.</t>
  </si>
  <si>
    <t>Material Contracts with Suppliers</t>
  </si>
  <si>
    <t>Note 21. Material Contracts with Suppliers
Jerome Stevens Pharmaceuticals Distribution Agreement:
The Company’s primary finished goods inventory supplier is JSP, in Bohemia, New York. Purchases of finished goods inventory from JSP accounted for 33% and 37% of the Company’s inventory purchases in the three months ended September 30, 2017 and 2016, respectively.
On August 19, 2013, the Company entered into an agreement with JSP to extend its initial contract to continue as the exclusive distributor in the United States of three JSP products: Butalbital, Aspirin, Caffeine with Codeine Phosphate Capsules USP; Digoxin Tablets USP; and Levothyroxine Sodium Tablets USP. The amendment to the original agreement extends the initial contract, which was due to expire on March 22, 2014, for five years through March 2019. In connection with the amendment, the Company issued a total of 1.5 million shares of the Company’s common stock to JSP and JSP’s designees. In accordance with its policy related to renewal and extension costs for recognized intangible assets, the Company recorded a $20.1 million expense in cost of sales, which represents the fair value of the shares on August 19, 2013. If the parties agree to a second five year extension from March 23, 2019 to March 23, 2024, the Company is required to issue to JSP or its designees an additional 1.5 million shares of the Company’s common stock. Both Lannett and JSP have the right to terminate the contract if one of the parties does not cure a material breach of the contract within thirty (30) days of notice from the non-breaching party.
During the renewal term of the JSP Distribution Agreement, the Company is required to use commercially reasonable efforts to purchase minimum dollar quantities of JSP products. There is no guarantee that the Company will be able to meet the minimum purchase requirement for Fiscal 2018 and in the future. If the Company does not meet the minimum purchase requirements, JSP’s sole remedy is to terminate the JSP Distribution Agreement.</t>
  </si>
  <si>
    <t>Summary of Significant Accounting Policies (Policies)</t>
  </si>
  <si>
    <t>Basis of Presentation</t>
  </si>
  <si>
    <t>Basis of Presentation
The Consolidated Financial Statements have been prepared in conformity with United States generally accepted accounting principles (U.S. GAAP).</t>
  </si>
  <si>
    <t>Principles of consolidation</t>
  </si>
  <si>
    <t>Principles of consolidation
The Consolidated Financial Statements include the accounts of Lannett Company, Inc. and its wholly-owned subsidiaries, as well as Cody LCI Realty, LLC (“Realty”), a variable interest entity (“VIE”) in which the Company had a 50% ownership interest until November 30, 2016, when the Company acquired the remaining 50% interest. Noncontrolling interest in Realty was recorded net of tax as net income attributable to the noncontrolling interest. Additionally, all intercompany accounts and transactions have been eliminated.</t>
  </si>
  <si>
    <t>Business Combinations</t>
  </si>
  <si>
    <t>Business Combinations
Acquired businesses are accounted for using the acquisition method of accounting, which requires that the assets acquired and liabilities assumed be recorded at the date of acquisition at their respective estimated fair values. The fair values and useful lives assigned to each class of assets acquired and liabilities assumed are based on, among other factors, the expected future period of benefit of the asset, the various characteristics of the asset and projected future cash flows. Significant judgment is employed in determining the assumptions utilized as of the acquisition date and for each subsequent measurement period. Accordingly, changes in assumptions described above could have a material impact on our consolidated results of operations.</t>
  </si>
  <si>
    <t>Reclassifications</t>
  </si>
  <si>
    <t>Reclassifications
Certain prior year amounts have been reclassified to conform to the current year financial statement presentation.</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and assumptions are required in the determination of revenue recognition and sales deductions for estimated chargebacks, rebates, returns and other adjustments including a provision for the Company’s liability under the Medicare Part D program. Additionally, significant estimates and assumptions are required when determining the fair value of long-lived assets, including goodwill and intangible assets, income taxes, contingencies, share-based compensation and contingent consideration. Because of the inherent subjectivity and complexity involved in these estimates and assumptions, actual results could differ from those estimates.</t>
  </si>
  <si>
    <t>Foreign currency translation</t>
  </si>
  <si>
    <t>Foreign currency translation
The Consolidated Financial Statements are presented in U.S. Dollars, the reporting currency of the Company. The financial statements of the Company’s foreign subsidiary are maintained in local currency and translated into U.S. dollars at the end of each reporting period. Assets and liabilities are translated at period-end exchange rates, while revenues and expenses are translated at average exchange rates during the period. The adjustments resulting from the use of differing exchange rates are recorded as part of stockholders’ equity in accumulated other comprehensive income (loss). Gains and losses resulting from transactions denominated in foreign currencies are recognized in the Consolidated Statements of Operations under Other income (loss). Amounts recorded due to foreign currency fluctuations are immaterial to the Consolidated Financial Statements.</t>
  </si>
  <si>
    <t>Cash and cash equivalents
The Company considers all highly liquid investments with original maturities less than or equal to three months at the date of purchase to be cash and cash equivalents. Cash and cash equivalents are stated at cost, which approximates fair value, and consist of bank deposits and certificates of deposit that are readily convertible into cash. The Company maintains its cash deposits and cash equivalents at well-known, stable financial institutions. Such amounts frequently exceed insured limits.</t>
  </si>
  <si>
    <t>Investment securities
The Company’s investment securities consist of publicly-traded equity securities which are classified as trading investments. Investment securities are recorded at fair value based on quoted market prices from broker or dealer quotations or transparent pricing sources at each reporting date. Realized and unrealized gains and losses are included in the Consolidated Statements of Operations under Other income (loss).</t>
  </si>
  <si>
    <t>Allowance for doubtful accounts</t>
  </si>
  <si>
    <t>Allowance for doubtful account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condition of the general economy and the industry as a whole. The Company writes off accounts receivable when they are determined to be uncollectible.</t>
  </si>
  <si>
    <t>Inventories
Inventories are stated at the lower of cost and net realizable value by the first-in, first-out method. Inventories are regularly reviewed and provisions for excess and obsolete inventory are recorded based primarily on current inventory levels and estimated sales forecasts.</t>
  </si>
  <si>
    <t>Property, Plant and Equipment
Property, plant and equipment are stated at cost less accumulated depreciation. Depreciation is computed on a straight-line basis over the assets’ estimated useful lives.</t>
  </si>
  <si>
    <t>Intangible Assets</t>
  </si>
  <si>
    <t>Intangible Assets
Definite-lived intangible assets are stated at cost less accumulated amortization. Amortization of definite-lived intangible assets is computed on a straight-line basis over the assets’ estimated useful lives, generally for periods ranging from 10 to 15 years. The Company continually evaluates the reasonableness of the useful lives of these assets. Indefinite-lived intangible assets are not amortized, but instead are tested at least annually for impairment. Costs to renew or extend the term of a recognized intangible asset are expensed as incurred.</t>
  </si>
  <si>
    <t>Valuation of Long-Lived Assets, including Intangible Assets</t>
  </si>
  <si>
    <t>Valuation of Long-Lived Assets, including Intangible Assets
The Company’s long-lived assets primarily consist of property, plant and equipment and definite and indefinite-lived intangible assets. Property, plant and equipment and definite-lived intangible assets are reviewed for impairment whenever events or changes in circumstances (“triggering events”) indicate that the carrying amount of the asset may not be recoverable. If a triggering event is determined to have occurred, the asset’s carrying value is compared to the future undiscounted cash flows expected to be generated by the asset. If the carrying value exceeds the undiscounted cash flow of the asset, then impairment exists. Indefinite-lived intangible assets are tested for impairment at least annually during the fourth quarter of each fiscal year or more frequently if events or changes in circumstances indicate that the asset might be impaired. An impairment loss is measured as the excess of the asset’s carrying value over its fair value, which in most cases is calculated using a discounted cash flow model. Discounted cash flow models are highly reliant on various assumptions which are considered Level 3 inputs, including estimates of future cash flows (including long-term growth rates), discount rates and the probability of achieving the estimated cash flows.</t>
  </si>
  <si>
    <t>In-Process Research and Development</t>
  </si>
  <si>
    <t>In-Process Research and Development
Amounts allocated to in-process research and development (“IPR&amp;D”) in connection with a business combination are recorded at fair value and are considered indefinite-lived intangible assets subject to impairment testing in accordance with the Company’s impairment testing policy for indefinite-lived intangible assets. As products in development are approved for sale, amounts will be allocated to product rights and will be amortized over their estimated useful lives. Definite-lived intangible assets are amortized over the expected lives of the related assets. The judgments made in determining the estimated fair value of in-process research and development, as well as asset lives, can materially impact our results of operations. The Company’s fair value assessments are highly reliant on various assumptions which are considered Level 3 inputs, including estimates of future cash flows (including long-term growth rates), discount rates and the probability of achieving the estimated cash flows.</t>
  </si>
  <si>
    <t>Goodwill
Goodwill, which represents the excess of purchase price over the fair value of net assets acquired, is carried at cost. Goodwill is tested for impairment on an annual basis on the first day of the fourth quarter of each fiscal year or more frequently if events or changes in circumstances indicate that the asset might be impaired. The Company first performs a qualitative assessment to determine if the quantitative impairment test is required. If changes in circumstances indicate an asset may be impaired, the Company performs the quantitative impairment test. The Company first determines the fair value of our reporting unit (generic pharmaceuticals). If the net book value of our reporting unit exceeds its fair value, the difference will be recorded as a goodwill impairment, not to exceed the carrying amount of goodwill. The Company’s fair value assessments are highly reliant on various assumptions which are considered Level 3 inputs, including estimates of future cash flows (including long-term growth rates), discount rates and the probability of achieving the estimated cash flows. The judgments made in determining the estimated fair value of goodwill can materially impact our results of operations.</t>
  </si>
  <si>
    <t>Segment Information</t>
  </si>
  <si>
    <t>Segment Information
The Company operates in one reportable segment, generic pharmaceuticals. As such, the Company aggregates its financial information for all products. The following table identifies the Company’s net sales by medical indication for the three months ended September 30, 2017 and 2016:
(In thousands)
Three Months Ended
Medical Indication
2017
2016
Antibiotic
$
$
Anti-Psychosis
Cardiovascular
Central Nervous System
Gallstone
Gastrointestinal
Glaucoma
Migraine
Muscle Relaxant
Pain Management
Respiratory
Thyroid Deficiency
Urinary
Other
Contract manufacturing revenue
Total
$
$</t>
  </si>
  <si>
    <t>Customer, Supplier and Product Concentration</t>
  </si>
  <si>
    <t>Customer, Supplier and Product Concentration
The following table presents the percentage of total net sales, for the three months ended September 30, 2017 and 2016, for one of the Company’s products, defined as products containing the same active ingredient or combination of ingredients, which accounted for at least 10% of net sales in any of those periods:
2017
2016
Product 1
%
%
The following table presents the percentage of total net sales, for the three months ended September 30, 2017 and 2016, for certain of the Company’s customers which accounted for at least 10% of net sales in any of those periods:
2017
2016
Customer A
%
%
Customer B
%
%
The Company’s primary finished goods inventory supplier is Jerome Stevens Pharmaceuticals, Inc. (“JSP”), in Bohemia, New York. Purchases of finished goods inventory from JSP accounted for approximately 33% and 37% of the Company’s inventory purchases during the three months ended September 30, 2017 and 2016, respectively. See Note 21 “Material Contracts with Suppliers” for more information.</t>
  </si>
  <si>
    <t>Revenue Recognition and Net Sales Adjustments</t>
  </si>
  <si>
    <t>Revenue Recognition
The Company recognizes revenue when title and risk of loss have transferred to the customer and provisions for rebates, promotional adjustments, price adjustments, returns, chargebacks and other potential adjustments are reasonably determinable and collection is reasonably assured. The Company also considers all other relevant criteria specified in Securities and Exchange Commission Staff Accounting Bulletin No. 104, Topic No. 13, “ Revenue Recognition ”, in determining when to recognize revenue.
Net Sales Adjustments
When revenue is recognized a simultaneous adjustment to gross sales is made for estimated chargebacks, rebates, returns, promotional adjustments and other potential adjustments. These provisions are primarily estimated based on historical experience, future expectations, contractual arrangements with wholesalers and indirect customers and other factors known to management at the time of accrual. Accruals for provisions are presented in the Consolidated Financial Statements as a reduction to gross sales with the corresponding reserve presented as a reduction of accounts receivable or included as rebates payable, depending on the nature of the reserve. The reserves, presented as a reduction of accounts receivable, totaled $184.1 million and $175.8 million at September 30, 2017 and June 30, 2017, respectively. Rebates payable at September 30, 2017 and June 30, 2017 totaled $47.3 million and $44.6 million, respectively, for certain rebate programs, primarily related to Medicare Part D and Medicaid and certain sales allowances and other adjustments paid to indirect customers.</t>
  </si>
  <si>
    <t>Cost of Sales, including Amortization of Intangibles</t>
  </si>
  <si>
    <t>Cost of Sales, including Amortization of Intangibles
Cost of sales includes all costs related to bringing products to their final selling destination, which includes direct and indirect costs, such as direct material, labor and overhead expenses. Additionally, cost of sales includes product royalties, depreciation, amortization and costs to renew or extend recognized intangible assets, freight charges and other shipping and handling expenses.</t>
  </si>
  <si>
    <t>Research and Development</t>
  </si>
  <si>
    <t>Research and Development
Research and development costs are expensed as incurred, including all production costs until a drug candidate is approved by the Food and Drug Administration (“FDA”). Research and development expenses include costs associated with internal projects as well as costs associated with third-party research and development contracts.</t>
  </si>
  <si>
    <t>Contingencies</t>
  </si>
  <si>
    <t>Contingencies
Loss contingencies, including litigation-related contingencies, are included in the Consolidated Statements of Operations when the Company concludes that a loss is both probable and reasonably estimable. Legal fees related to litigation-related matters are expensed as incurred and included in the Consolidated Statements of Operations under the Selling, general and administrative line item.</t>
  </si>
  <si>
    <t>Restructuring Costs</t>
  </si>
  <si>
    <t>Restructuring Costs
The Company records charges associated with approved restructuring plans to remove duplicative headcount and infrastructure associated with business acquisitions or to simplify business processes.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site closure and consolidation plans. The Company accrues severance and other employee separation costs under these actions when it is probable that a liability exists and the amount is reasonably estimable.</t>
  </si>
  <si>
    <t>Share-based Compensation
Share-based compensation costs are recognized over the vesting period, using a straight-line method, based on the fair value of the instrument on the date of grant less an estimate for expected forfeitures. The Company uses the Black-Scholes valuation model to determine the fair value of stock options, the stock price on the grant date to value restricted stock and the Monte-Carlo simulation model to determine the fair value of performance-based shares. The Black-Scholes valuation and Monte-Carlo simulation models include various assumptions, including the expected volatility, the expected life of the award, dividend yield and the risk-free interest rate as well as performance assumptions of peer companies. These assumptions involve inherent uncertainties based on market conditions which are generally outside the Company’s control. Changes in these assumptions could have a material impact on share-based compensation costs recognized in the financial statements.</t>
  </si>
  <si>
    <t>Self-Insurance</t>
  </si>
  <si>
    <t>Self-Insurance
Effective January 1, 2017, the Company self-insures for certain employee medical and prescription benefits. The Company also maintains stop loss coverage with third party insurers to limit its total liability exposure. The liability for self-insured risks is primarily calculated using independent third party actuarial valuations which take into account actual claims, claims growth and claims incurred but not yet reported. Actual experience, including claim frequency and severity as well as health-care inflation, could result in different liabilities than the amounts currently recorded. The liability for self-insured risks under this plan as of September 30, 2017 totaled $2.1 million and was not material to the financial position of the Company as of June 30, 2017.</t>
  </si>
  <si>
    <t>Income Taxes
The Company uses the liability method to account for income taxes as prescribed by Accounting Standards Codification (“ASC”) 740, Income Taxes .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Deferred income tax assets and liabilities are adjusted to recognize the effects of changes in tax laws or enacted tax rates in the period during which they are signed into law. The factors used to assess the likelihood of realization are the Company’s forecast of future taxable income and available tax planning strategies that could be implemented to realize the net deferred tax assets. Under ASC 740, Income Taxes , a valuation allowance is required when it is more likely than not that all or some portion of the deferred tax assets will not be realized through generating sufficient future taxable income. Failure to achieve forecasted taxable income in applicable tax jurisdictions could affect the ultimate realization of deferred tax assets and could result in an increase in the Company’s effective tax rate on future earnings.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accounting standards also provide guidance on de-recognition, classification, interest and penalties on income taxes, accounting in interim periods and requires increased disclosures.</t>
  </si>
  <si>
    <t>Earnings (Loss) Per Common Share
Basic earnings per common share attributable to Lannett Company, Inc. is computed by dividing net income attributable to Lannett Company, Inc. common stockholders by the weighted average number of shares outstanding during the period. Diluted earnings per common share attributable to Lannett Company, Inc. is computed by dividing net income attributable to Lannett Company, Inc. common stockholders by the weighted average number of shares outstanding during the period including additional shares that would have been outstanding related to potentially dilutive securities. These potentially dilutive securities consist of stock options, unvested restricted stock and performance-based shares and an outstanding warrant. Anti-dilutive securities are excluded from the calculation. Dilutive shares are also excluded in the calculation in periods of net loss because the effect of including such securities would be anti-dilutive.</t>
  </si>
  <si>
    <t>Comprehensive Income (Loss)</t>
  </si>
  <si>
    <t>Comprehensive Income (Loss)
Comprehensive income (loss) includes all changes in equity during a period except those that resulted from investments by or distributions to the Company’s stockholders. Other comprehensive income (loss) refers to gains and losses that are included in comprehensive income (loss), but excluded from net income as these amounts are recorded directly as an adjustment to stockholders’ equity.</t>
  </si>
  <si>
    <t>Recent Accounting Pronouncements</t>
  </si>
  <si>
    <t>Recent Accounting Pronouncements
In May 2014, the FASB issued ASU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uthoritative guidance is effective for annual reporting periods beginning after December 15, 2017. Based on a preliminary review of the contracts representing a substantial portion of our revenues, the Company does not expect the guidance to have a material impact on our disclosures or the timing and recognition of our revenues. The Company intends to use the modified retrospective approach upon implementation.
In November 2015, the FASB issued ASU 2015-17, Income Taxes — Balance Sheet Classification of Deferred Taxes. ASU 2015-17 requires all deferred tax assets and liabilities to be classified as noncurrent on the balance sheet. The guidance may be applied either prospectively or retrospectively. The guidance became effective for the Company in the first quarter of Fiscal 2018. Accordingly, the Company currently presents all deferred tax assets and liabilities as noncurrent on the balance sheet. All prior period amounts have also been reclassified to conform with the current year presentation.
In February 2016, the FASB issued ASU 2016-02, Leases. ASU 2016-02 requires an entity to recognize right-of-use assets and liabilities on its balance sheet for all leases with terms longer than 12 months. Lessees and lessors are required to disclose quantitative and qual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and requires a modified retrospective application, with early adoption permitted. The Company is currently in the process of assessing the impact this guidance will have on the consolidated financial statements.
In August 2016, the FASB issued ASU 2016-15, Statement of Cash Flows — Classification of Certain Cash Receipts and Cash Payments. ASU 2016-15 addresses how certain cash receipts and cash payments are presented and classified in the statement of cash flows. ASU 2016-15 is effective for annual reporting periods, and interim periods therein, beginning after December 15, 2017. The Company is currently in the process of assessing the impact this guidance will have on the consolidated financial statements.</t>
  </si>
  <si>
    <t>Summary of Significant Accounting Policies (Tables)</t>
  </si>
  <si>
    <t>Schedule of the Company's net sales by medical indication</t>
  </si>
  <si>
    <t>(In thousands)
Three Months Ended
Medical Indication
2017
2016
Antibiotic
$
$
Anti-Psychosis
Cardiovascular
Central Nervous System
Gallstone
Gastrointestinal
Glaucoma
Migraine
Muscle Relaxant
Pain Management
Respiratory
Thyroid Deficiency
Urinary
Other
Contract manufacturing revenue
Total
$
$</t>
  </si>
  <si>
    <t>Summary of products which accounted for at least 10% of total net sales</t>
  </si>
  <si>
    <t>2017
2016
Product 1
%
%</t>
  </si>
  <si>
    <t>Summary of customers which accounted for at least 10% of total net sales</t>
  </si>
  <si>
    <t>2017
2016
Customer A
%
%
Customer B
%
%</t>
  </si>
  <si>
    <t>Restructuring Charges (Tables)</t>
  </si>
  <si>
    <t>Schedule of restructuring charges associated with restructuring program</t>
  </si>
  <si>
    <t>Three
Three
Months Ended
Months Ended
(In thousands)
September 30, 2017
September 30, 2016
Employee separation costs
$
)
$
Contract termination costs
—
—
Facility closure costs
Total
$
$</t>
  </si>
  <si>
    <t>Schedule of reconciliation of changes in restructuring liabilities associated with restructuring program</t>
  </si>
  <si>
    <t>(In thousands)
Employee
Contract
Facility Closure
Total
Balance at June 30, 2017
$
$
—
$
—
$
Restructuring Charges (Credits)
)
—
Payments
)
—
)
)
Balance at September 30, 2017
$
$
—
$
—
$</t>
  </si>
  <si>
    <t>Accounts Receivable (Tables)</t>
  </si>
  <si>
    <t>Schedule of accounts receivable</t>
  </si>
  <si>
    <t>(In thousands)
September 30,
June 30,
Gross accounts receivable
$
$
Less Chargebacks reserve
)
)
Less Rebates reserve
)
)
Less Returns reserve
)
)
Less Other deductions
)
)
Less Allowance for doubtful accounts
)
)
Accounts receivable, net
$
$</t>
  </si>
  <si>
    <t>Inventories (Tables)</t>
  </si>
  <si>
    <t>Schedule of Inventories</t>
  </si>
  <si>
    <t>(In thousands)
September 30,
June 30,
Raw Materials
$
$
Work-in-process
Finished Goods
Total
$
$</t>
  </si>
  <si>
    <t>Property, Plant and Equipment (Tables)</t>
  </si>
  <si>
    <t>Schedule of property, plant and equipment</t>
  </si>
  <si>
    <t>(In thousands)
Useful Lives
September 30,
June 30,
Land
—
$
$
Building and improvements
10 - 39 years
Machinery and equipment
5 - 10 years
Furniture and fixtures
5 - 7 years
Less accumulated depreciation
)
)
Construction in progress
Property, plant and equipment, net
$
$</t>
  </si>
  <si>
    <t>Fair Value Measurements (Tables)</t>
  </si>
  <si>
    <t>Schedule of financial assets and liabilities measured at fair value on recurring basis</t>
  </si>
  <si>
    <t>September 30, 2017
(In thousands)
Level 1
Level 2
Level 3
Total
Assets
Equity securities
$
$
—
$
—
$
Total Assets
$
$
—
$
—
$
June 30, 2017
(In thousands)
Level 1
Level 2
Level 3
Total
Assets
Equity securities
$
$
—
$
—
$
Total Assets
$
$
—
$
—
$</t>
  </si>
  <si>
    <t>Goodwill and Intangible Assets (Tables)</t>
  </si>
  <si>
    <t>Schedule of changes in the carrying amount of goodwill</t>
  </si>
  <si>
    <t>(In thousands)
Generic
Balance at June 30, 2017
$
Goodwill acquired
—
Impairments
—
Balance at September 30, 2017
$</t>
  </si>
  <si>
    <t>Summary of intangible assets, net</t>
  </si>
  <si>
    <t>Weighted
Gross Carrying Amount
Accumulated Amortization
Intangible Assets, Net
(In thousands)
Avg. Life
September 30,
June 30,
September 30,
June 30,
September 30,
June 30,
Definite-lived:
Cody Labs import license
15
$
$
$
)
$
)
$
$
KUPI product rights
15
)
)
KUPI trade name
2
)
)
KUPI other intangible assets
15
)
)
Silarx product rights
15
)
)
Other product rights
15
)
)
Total definite-lived
$
$
$
)
$
)
$
$
Indefinite-lived:
KUPI in-process research and development
—
$
$
$
—
$
—
$
$
Silarx in-process research and development
—
—
—
Other product rights
—
—
—
Total indefinite-lived
—
—
Total intangible assets, net
$
$
$
)
$
)
$
$</t>
  </si>
  <si>
    <t>Summary of future annual amortization expense</t>
  </si>
  <si>
    <t>(In thousands)
Amortization Expense
2018
$
2019
2020
2021
2022
Thereafter
$</t>
  </si>
  <si>
    <t>Long-Term Debt (Tables)</t>
  </si>
  <si>
    <t>Summary of long-term debt, net</t>
  </si>
  <si>
    <t>September 30,
June 30,
(In thousands)
2017
2017
Term Loan A due 2020
$
$
Unamortized discount and other debt issuance costs
)
)
Term Loan A, net
Term Loan B due 2022
Unamortized discount and other debt issuance costs
)
)
Term Loan B, net
Revolving Credit Facility due 2020
—
—
Other
Total debt, net
Less short-term borrowings and current portion of long-term debt
)
)
Total long-term debt, net
$
$</t>
  </si>
  <si>
    <t>Summary of long-term debt amounts due</t>
  </si>
  <si>
    <t>Amounts Payable
(In thousands)
to Institutions
2018
$
2019
2020
2021
2022
Thereafter
Total
$</t>
  </si>
  <si>
    <t>Commitments (Tables)</t>
  </si>
  <si>
    <t>Schedule of future minimum lease payments under noncancelable operating leases</t>
  </si>
  <si>
    <t>(In thousands)
Amounts Due
Remainder of 2018
$
2019
2020
2021
2022
Thereafter
Total
$</t>
  </si>
  <si>
    <t>Accumulated Other Comprehensive Loss (Tables)</t>
  </si>
  <si>
    <t>Schedule of Accumulated Other Comprehensive Loss</t>
  </si>
  <si>
    <t>(In thousands)
September 30,
September 30,
Foreign Currency Translation
Beginning Balance, June 30
$
)
$
)
Net gain (loss) on foreign currency translation (net of tax of $0 and $0)
)
Reclassifications to net income (net of tax of $0 and $0)
—
—
Other comprehensive income (loss), net of tax
)
Ending Balance, September 30
)
)
Total Accumulated Other Comprehensive Loss
$
)
$
)</t>
  </si>
  <si>
    <t>Earnings (Loss) Per Common Share (Tables)</t>
  </si>
  <si>
    <t>Summary of reconciliation of the Company's basic and diluted earnings per common share</t>
  </si>
  <si>
    <t>Three Months Ended
(In thousands, except share and per share data)
2017
2016
Net income (loss) attributable to Lannett Company, Inc.
$
$
)
Basic weighted average common shares outstanding
Effect of potentially dilutive options and restricted stock awards
—
Diluted weighted average common shares outstanding
Earnings (loss) per common share attributable to Lannett Company, Inc.:
Basic
$
$
)
Diluted
$
$
)</t>
  </si>
  <si>
    <t>Share-based Compensation (Tables)</t>
  </si>
  <si>
    <t>Schedule of weighted average assumptions used to estimate fair values of the stock options granted and the estimated annual forfeiture rates used to recognize the associated compensation expense and the weighted average fair value of the options granted</t>
  </si>
  <si>
    <t>September 30,
September 30,
Risk-free interest rate
%
%
Expected volatility
%
%
Expected dividend yield
—
—
Forfeiture rate
%
%
Expected term (in years)
5.4 years
5.2 years
Weighted average fair value
$
$</t>
  </si>
  <si>
    <t>Summary of stock option award activity</t>
  </si>
  <si>
    <t>Weighted
Weighted-
Average
Average
Aggregate
Remaining
Exercise
Intrinsic
Contractual
(In thousands, except for weighted average price and life data)
Awards
Price
Value
Life (yrs.)
Outstanding at June 30, 2017
$
$
Granted
$
Exercised
)
$
$
Forfeited, expired or repurchased
)
$
Outstanding at September 30, 2017
$
$
Vested and expected to vest at September 30, 2017
$
$
Exercisable at September 30, 2017
$
$</t>
  </si>
  <si>
    <t>Summary of nonvested restricted stock awards</t>
  </si>
  <si>
    <t>(In thousands, except for weighted average price data)
Awards
Weighted
Aggregate
Non-vested at June 30, 2017
$
Granted
Vested
)
$
Forfeited
)
Non-vested at September 30, 2017
$</t>
  </si>
  <si>
    <t>Schedule of allocation of share-based compensation costs recognized in the Consolidated Statements of Operations by financial statement line item</t>
  </si>
  <si>
    <t>Three Months Ended
(In thousands)
2017
2016
Selling, general and administrative
$
$
Research and development
Cost of sales
Total
$
$
Tax benefit at statutory rate
$
$</t>
  </si>
  <si>
    <t>Summary of Significant Accounting Policies - Consolidation (Details) - Cody LCI Realty, LLC</t>
  </si>
  <si>
    <t>Nov. 30, 2016</t>
  </si>
  <si>
    <t>Ownership interest (in percent)</t>
  </si>
  <si>
    <t>50.00%</t>
  </si>
  <si>
    <t>Additional ownership acquired (in percent)</t>
  </si>
  <si>
    <t>Summary of Significant Accounting Policies - Intangibles (Details)</t>
  </si>
  <si>
    <t>Minimum</t>
  </si>
  <si>
    <t>Finite-Lived Intangible Assets</t>
  </si>
  <si>
    <t>Estimated useful lives</t>
  </si>
  <si>
    <t>10 years</t>
  </si>
  <si>
    <t>Maximum</t>
  </si>
  <si>
    <t>15 years</t>
  </si>
  <si>
    <t>Summary of Significant Accounting Policies - Segment Information (Details) $ in Thousands</t>
  </si>
  <si>
    <t>Sep. 30, 2017USD ($)segment</t>
  </si>
  <si>
    <t>Sep. 30, 2016USD ($)</t>
  </si>
  <si>
    <t>Medical Indication Information</t>
  </si>
  <si>
    <t>Contract manufacturing revenue</t>
  </si>
  <si>
    <t>Segment information</t>
  </si>
  <si>
    <t>Number of Reportable Segments | segment</t>
  </si>
  <si>
    <t>Antibiotic</t>
  </si>
  <si>
    <t>Anti-Psychosis</t>
  </si>
  <si>
    <t>Cardiovascular</t>
  </si>
  <si>
    <t>Central Nervous System</t>
  </si>
  <si>
    <t>Gallstone</t>
  </si>
  <si>
    <t>Gastrointestinal</t>
  </si>
  <si>
    <t>Glaucoma</t>
  </si>
  <si>
    <t>Migraine</t>
  </si>
  <si>
    <t>Muscle Relaxant</t>
  </si>
  <si>
    <t>Pain Management</t>
  </si>
  <si>
    <t>Respiratory</t>
  </si>
  <si>
    <t>Thyroid Deficiency</t>
  </si>
  <si>
    <t>Urinary</t>
  </si>
  <si>
    <t>Summary of Significant Accounting Policies - Customer, Supplier and Product Concentration (Details)</t>
  </si>
  <si>
    <t>Net sales | Products | Product 1</t>
  </si>
  <si>
    <t>Concentration risk</t>
  </si>
  <si>
    <t>Concentration risk (as a percent)</t>
  </si>
  <si>
    <t>30.00%</t>
  </si>
  <si>
    <t>25.00%</t>
  </si>
  <si>
    <t>Net sales | Customers | Customer A</t>
  </si>
  <si>
    <t>27.00%</t>
  </si>
  <si>
    <t>28.00%</t>
  </si>
  <si>
    <t>Net sales | Customers | Customer B</t>
  </si>
  <si>
    <t>20.00%</t>
  </si>
  <si>
    <t>Inventory purchases | Suppliers | JSP</t>
  </si>
  <si>
    <t>33.00%</t>
  </si>
  <si>
    <t>37.00%</t>
  </si>
  <si>
    <t>Summary of Significant Accounting Policies - Net Sales Adjustments (Details) - USD ($) $ in Thousands</t>
  </si>
  <si>
    <t>Reserves, net of accounts receivable</t>
  </si>
  <si>
    <t>Summary of Significant Accounting Policies - Self-Insurance (Details) $ in Millions</t>
  </si>
  <si>
    <t>Sep. 30, 2017USD ($)</t>
  </si>
  <si>
    <t>Self-insured risks</t>
  </si>
  <si>
    <t>Restructuring Charges (Details) - USD ($) $ in Thousands</t>
  </si>
  <si>
    <t>Feb. 01, 2016</t>
  </si>
  <si>
    <t>Estimated restructuring charges</t>
  </si>
  <si>
    <t>Restructuring Charges (Credits)</t>
  </si>
  <si>
    <t>Employee separation costs</t>
  </si>
  <si>
    <t>Contract termination costs</t>
  </si>
  <si>
    <t>Facility closure costs</t>
  </si>
  <si>
    <t>Restructuring Charges - Changes in restructuring liabilities - (Details) - USD ($) $ in Thousands</t>
  </si>
  <si>
    <t>Reconciliation of the changes in restructuring liabilities</t>
  </si>
  <si>
    <t>Beginning balance for the period</t>
  </si>
  <si>
    <t>Payments</t>
  </si>
  <si>
    <t>Ending balance for the period</t>
  </si>
  <si>
    <t>Accounts Receivable (Details) - USD ($) $ in Thousands</t>
  </si>
  <si>
    <t>Accounts receivable</t>
  </si>
  <si>
    <t>Gross accounts receivable</t>
  </si>
  <si>
    <t>Less: reserve</t>
  </si>
  <si>
    <t>Less: Allowance for doubtful accounts</t>
  </si>
  <si>
    <t>Chargebacks</t>
  </si>
  <si>
    <t>Rebates</t>
  </si>
  <si>
    <t>Returns</t>
  </si>
  <si>
    <t>Accounts Receivable - Provisions (Details) - USD ($) $ in Millions</t>
  </si>
  <si>
    <t>Provisions</t>
  </si>
  <si>
    <t>Inventories (Details) - USD ($) $ in Thousands</t>
  </si>
  <si>
    <t>Inventories:</t>
  </si>
  <si>
    <t>Raw materials</t>
  </si>
  <si>
    <t>Work-in-process</t>
  </si>
  <si>
    <t>Finished goods</t>
  </si>
  <si>
    <t>Net inventory</t>
  </si>
  <si>
    <t>Excess and Obsolete</t>
  </si>
  <si>
    <t>Inventory adjustments</t>
  </si>
  <si>
    <t>Provision for inventories</t>
  </si>
  <si>
    <t>Property, Plant and Equipment (Details) - USD ($) $ in Thousands</t>
  </si>
  <si>
    <t>Less accumulated depreciation</t>
  </si>
  <si>
    <t>Property, plant and equipment, net before construction in progress</t>
  </si>
  <si>
    <t>Depreciation expense</t>
  </si>
  <si>
    <t>Impairment expenses</t>
  </si>
  <si>
    <t>Held in foreign countries</t>
  </si>
  <si>
    <t>Land</t>
  </si>
  <si>
    <t>Property, plant and equipment, gross</t>
  </si>
  <si>
    <t>Building and improvements</t>
  </si>
  <si>
    <t>Machinery and equipment</t>
  </si>
  <si>
    <t>Furniture and fixtures</t>
  </si>
  <si>
    <t>Construction in progress</t>
  </si>
  <si>
    <t>Property, Plant and Equipment - Useful Lives (Details)</t>
  </si>
  <si>
    <t>Building and improvements | Minimum</t>
  </si>
  <si>
    <t>Useful Lives</t>
  </si>
  <si>
    <t>Building and improvements | Maximum</t>
  </si>
  <si>
    <t>39 years</t>
  </si>
  <si>
    <t>Machinery and equipment | Minimum</t>
  </si>
  <si>
    <t>5 years</t>
  </si>
  <si>
    <t>Machinery and equipment | Maximum</t>
  </si>
  <si>
    <t>Furniture and fixtures | Minimum</t>
  </si>
  <si>
    <t>Furniture and fixtures | Maximum</t>
  </si>
  <si>
    <t>7 years</t>
  </si>
  <si>
    <t>Fair Value Measurements (Details) - USD ($) $ in Thousands</t>
  </si>
  <si>
    <t>Assets</t>
  </si>
  <si>
    <t>Total Assets</t>
  </si>
  <si>
    <t>Equity securities</t>
  </si>
  <si>
    <t>Level 1 | Equity securities</t>
  </si>
  <si>
    <t>Investment Securities (Details) - USD ($) $ in Thousands</t>
  </si>
  <si>
    <t>Gain (loss) on investments</t>
  </si>
  <si>
    <t>Gain on investment securities</t>
  </si>
  <si>
    <t>Unrealized gain investment securities</t>
  </si>
  <si>
    <t>Goodwill and Intangible Assets - Carrying Amount (Details) $ in Thousands</t>
  </si>
  <si>
    <t>Goodwill, beginning balance</t>
  </si>
  <si>
    <t>Goodwill, ending balance</t>
  </si>
  <si>
    <t>Goodwill and Intangible Assets - Components (Details) - USD ($) $ in Thousands</t>
  </si>
  <si>
    <t>Gross Carrying Amount, Definite-lived</t>
  </si>
  <si>
    <t>Accumulated Amortization</t>
  </si>
  <si>
    <t>Definite-lived Intangible Assets, Net</t>
  </si>
  <si>
    <t>Indefinite-lived assets, net</t>
  </si>
  <si>
    <t>Total intangible assets - Gross Carrying Amount,</t>
  </si>
  <si>
    <t>Total intangible assets, Net</t>
  </si>
  <si>
    <t>Other product rights</t>
  </si>
  <si>
    <t>In-process research and development | KUPI</t>
  </si>
  <si>
    <t>In-process research and development | Silarx</t>
  </si>
  <si>
    <t>Cody Labs import license</t>
  </si>
  <si>
    <t>Weighted Avg. Life (Yrs.)</t>
  </si>
  <si>
    <t>Product rights</t>
  </si>
  <si>
    <t>Product rights | KUPI</t>
  </si>
  <si>
    <t>Product rights | Silarx</t>
  </si>
  <si>
    <t>Trade name | KUPI</t>
  </si>
  <si>
    <t>2 years</t>
  </si>
  <si>
    <t>Other Intangible Assets | KUPI</t>
  </si>
  <si>
    <t>Goodwill and Intangible Assets - Future Annual Amortization Expense (Details) - USD ($) $ in Thousands</t>
  </si>
  <si>
    <t>Amortization expense</t>
  </si>
  <si>
    <t>Annual Amortization Expense</t>
  </si>
  <si>
    <t>Thereafter</t>
  </si>
  <si>
    <t>Cocaine Hydrochloride Topical Solution</t>
  </si>
  <si>
    <t>Filing fee paid</t>
  </si>
  <si>
    <t>Intangible asset, useful life period</t>
  </si>
  <si>
    <t>Long-Term Debt - Net (Details) - USD ($) $ in Thousands</t>
  </si>
  <si>
    <t>Long-term debt</t>
  </si>
  <si>
    <t>Debt, gross</t>
  </si>
  <si>
    <t>Total debt, net</t>
  </si>
  <si>
    <t>Less short-term borrowings and current portion of long-term debt</t>
  </si>
  <si>
    <t>Total long-term debt, net</t>
  </si>
  <si>
    <t>Term Loan A Facility due 2020</t>
  </si>
  <si>
    <t>Unamortized discount and other debt issuance costs</t>
  </si>
  <si>
    <t>Term Loan B Facility due 2022</t>
  </si>
  <si>
    <t>Long-Term Debt - Due (Details) $ in Thousands</t>
  </si>
  <si>
    <t>Debt maturities</t>
  </si>
  <si>
    <t>Total debt, gross</t>
  </si>
  <si>
    <t>Legal, Regulatory Matters and Contingencies (Details) $ in Millions</t>
  </si>
  <si>
    <t>Oct. 31, 2017item</t>
  </si>
  <si>
    <t>Oct. 06, 2017item</t>
  </si>
  <si>
    <t>Nov. 30, 2016item</t>
  </si>
  <si>
    <t>Sep. 30, 2014lawsuit</t>
  </si>
  <si>
    <t>Jul. 31, 2014lawsuitpatent</t>
  </si>
  <si>
    <t>Sep. 30, 2017USD ($)lawsuitDistributoritempatent</t>
  </si>
  <si>
    <t>Dec. 31, 2016customer</t>
  </si>
  <si>
    <t>Sep. 30, 2017USD ($)tranche</t>
  </si>
  <si>
    <t>Jun. 30, 2017USD ($)</t>
  </si>
  <si>
    <t>Nov. 24, 2015USD ($)</t>
  </si>
  <si>
    <t>Connecticut Attorney General Inquiry</t>
  </si>
  <si>
    <t>Number of additional drugs</t>
  </si>
  <si>
    <t>Number of drugs involving alleged price-fixing</t>
  </si>
  <si>
    <t>Government Pricing</t>
  </si>
  <si>
    <t>Number of government entity customers for whom the Company completed a contract compliance review | customer</t>
  </si>
  <si>
    <t>Best estimate of liability | $</t>
  </si>
  <si>
    <t>Indemnification asset | $</t>
  </si>
  <si>
    <t>AWP Litigation</t>
  </si>
  <si>
    <t>Number of lawsuits | lawsuit</t>
  </si>
  <si>
    <t>Private Antitrust and Consumer Protection Litigation</t>
  </si>
  <si>
    <t>Number of generic pharmaceutical manufacturers and distributors | Distributor</t>
  </si>
  <si>
    <t>Number of generic drugs</t>
  </si>
  <si>
    <t>Number of tranches | tranche</t>
  </si>
  <si>
    <t>Number of drugs in the first tranche</t>
  </si>
  <si>
    <t>Private Antitrust and Consumer Protection Litigation | Minimum</t>
  </si>
  <si>
    <t>Shareholder Litigation</t>
  </si>
  <si>
    <t>Number of officers</t>
  </si>
  <si>
    <t>Patent Infringement (Paragraph IV Certification)</t>
  </si>
  <si>
    <t>Patents allegedly invalid, number | patent</t>
  </si>
  <si>
    <t>Patents allegedly invalid, unenforceable and/or not infringed, number | patent</t>
  </si>
  <si>
    <t>Number of another entity allegedly infringed | patent</t>
  </si>
  <si>
    <t>Commitments (Details) $ in Thousands</t>
  </si>
  <si>
    <t>Mar. 31, 2017USD ($)employeeitem</t>
  </si>
  <si>
    <t>Future minimum lease payments</t>
  </si>
  <si>
    <t>Remainder of 2018</t>
  </si>
  <si>
    <t>Revolving loan</t>
  </si>
  <si>
    <t>Maximum contractual obligation agreed upon agreement</t>
  </si>
  <si>
    <t>Minimum amount to be considered for conversion of loan to ownership interest</t>
  </si>
  <si>
    <t>Ownership interest for conversion (in percentage)</t>
  </si>
  <si>
    <t>Contractual obligation, Outstanding</t>
  </si>
  <si>
    <t>Number of members in the board of the entity | item</t>
  </si>
  <si>
    <t>Number of employees in members of the board of the entity | employee</t>
  </si>
  <si>
    <t>Accumulated Other Comprehensive Loss (Details) - USD ($) $ in Thousands</t>
  </si>
  <si>
    <t>Foreign Currency Translation</t>
  </si>
  <si>
    <t>Beginning Balance</t>
  </si>
  <si>
    <t>Net gain (loss) on foreign currency translation (net of tax of $0 and $0)</t>
  </si>
  <si>
    <t>Other comprehensive (loss), net of tax</t>
  </si>
  <si>
    <t>Ending Balance</t>
  </si>
  <si>
    <t>Total Accumulated Other Comprehensive Loss</t>
  </si>
  <si>
    <t>Net gain (loss) on foreign currency translation, tax</t>
  </si>
  <si>
    <t>Reclassifications to net income, tax</t>
  </si>
  <si>
    <t>Earnings (Loss) Per Common Share (Details) - USD ($) $ / shares in Units, $ in Thousands</t>
  </si>
  <si>
    <t>Net income (loss) attributable to Lannett Company, Inc</t>
  </si>
  <si>
    <t>Basic weighted average common shares outstanding</t>
  </si>
  <si>
    <t>Effect of potentially dilutive options and restricted stock awards</t>
  </si>
  <si>
    <t>Diluted weighted average common shares outstanding</t>
  </si>
  <si>
    <t>Anti-dilutive shares excluded in the computation of diluted earnings per share</t>
  </si>
  <si>
    <t>Warrant (Details) - KUPI - Warrant issued to UCB $ / shares in Units, shares in Millions, $ in Millions</t>
  </si>
  <si>
    <t>Nov. 25, 2015USD ($)$ / sharesshares</t>
  </si>
  <si>
    <t>Class of Warrant or Right</t>
  </si>
  <si>
    <t>Number of common stock to be purchased under the warrant | shares</t>
  </si>
  <si>
    <t>Warrants expiration period</t>
  </si>
  <si>
    <t>3 years</t>
  </si>
  <si>
    <t>warrants exercise price | $ / shares</t>
  </si>
  <si>
    <t>Fair Value warrant issued to UCB | $</t>
  </si>
  <si>
    <t>Share-based Compensation (Details) shares in Millions, $ in Millions</t>
  </si>
  <si>
    <t>Sep. 30, 2017USD ($)ShareBasedCompensationPlanshares</t>
  </si>
  <si>
    <t>Stock-based Compensation</t>
  </si>
  <si>
    <t>Number of share-based employee compensation plans | ShareBasedCompensationPlan</t>
  </si>
  <si>
    <t>Aggregate number of shares authorized for issuance</t>
  </si>
  <si>
    <t>Shares for future issuances</t>
  </si>
  <si>
    <t>Other disclosures</t>
  </si>
  <si>
    <t>Share-based compensation awards vesting period</t>
  </si>
  <si>
    <t>Share-based compensation awards maximum contractual term</t>
  </si>
  <si>
    <t>Restricted stock</t>
  </si>
  <si>
    <t>Total unrecognized compensation cost related to non-vested share-based compensation awards granted under the Plans | $</t>
  </si>
  <si>
    <t>Weighted average period during which the cost is expected to be recognized</t>
  </si>
  <si>
    <t>2 years 4 months 24 days</t>
  </si>
  <si>
    <t>Share-based Compensation - Options (Details) - Stock options - USD ($) $ / shares in Units, shares in Thousands, $ in Thousands</t>
  </si>
  <si>
    <t>12 Months Ended</t>
  </si>
  <si>
    <t>Assumptions used to estimate fair values</t>
  </si>
  <si>
    <t>Risk-free interest rate (as a percent)</t>
  </si>
  <si>
    <t>1.90%</t>
  </si>
  <si>
    <t>1.10%</t>
  </si>
  <si>
    <t>Expected volatility (as a percent)</t>
  </si>
  <si>
    <t>57.40%</t>
  </si>
  <si>
    <t>55.60%</t>
  </si>
  <si>
    <t>Forfeiture rate (as a percent)</t>
  </si>
  <si>
    <t>6.50%</t>
  </si>
  <si>
    <t>Expected term (in years)</t>
  </si>
  <si>
    <t>5 years 4 months 24 days</t>
  </si>
  <si>
    <t>5 years 2 months 12 days</t>
  </si>
  <si>
    <t>Weighted average fair value (in dollars per share)</t>
  </si>
  <si>
    <t>Awards</t>
  </si>
  <si>
    <t>Outstanding at the beginning of the period (in shares)</t>
  </si>
  <si>
    <t>Granted (in shares)</t>
  </si>
  <si>
    <t>Exercised (in shares)</t>
  </si>
  <si>
    <t>Forfeited, expired or repurchased (in shares)</t>
  </si>
  <si>
    <t>Outstanding at the end of the period (in shares)</t>
  </si>
  <si>
    <t>Vested and expected to vest, Awards (in shares)</t>
  </si>
  <si>
    <t>Exercisable at the end of year (in shares)</t>
  </si>
  <si>
    <t>Stock options, Weighted-Average Exercise Price</t>
  </si>
  <si>
    <t>Outstanding at the beginning of the period (in dollars per share)</t>
  </si>
  <si>
    <t>Granted (in dollars per share)</t>
  </si>
  <si>
    <t>Exercised (in dollars per share)</t>
  </si>
  <si>
    <t>Forfeited, expired or repurchased (in dollars per share)</t>
  </si>
  <si>
    <t>Outstanding at the end of the period (in dollars per share)</t>
  </si>
  <si>
    <t>Vested and expected to vest, Weighted-Average Exercise Price (in dollars per share)</t>
  </si>
  <si>
    <t>Exercisable at the end of the period (in dollars per share)</t>
  </si>
  <si>
    <t>Aggregate Intrinsic Value</t>
  </si>
  <si>
    <t>Exercised (in dollars)</t>
  </si>
  <si>
    <t>Outstanding at the end of the period (in dollars)</t>
  </si>
  <si>
    <t>Vested and expected to vest, Aggregate Intrinsic Value</t>
  </si>
  <si>
    <t>Exercisable at the end of the period (in dollars)</t>
  </si>
  <si>
    <t>Weighted Average Remaining Contractual Life (yrs.)</t>
  </si>
  <si>
    <t>Outstanding at the end of the period (in years)</t>
  </si>
  <si>
    <t>5 years 6 months</t>
  </si>
  <si>
    <t>5 years 8 months 12 days</t>
  </si>
  <si>
    <t>Vested and expected to vest, Weighted Average Remaining Contractual Life</t>
  </si>
  <si>
    <t>Exercisable at the end of the period (in years)</t>
  </si>
  <si>
    <t>Share-based Compensation - RSU &amp; ESPP (Details) - USD ($) $ / shares in Units, shares in Thousands, $ in Thousands</t>
  </si>
  <si>
    <t>Sep. 22, 2017</t>
  </si>
  <si>
    <t>Apr. 01, 2003</t>
  </si>
  <si>
    <t>Employee Stock Purchase Plan</t>
  </si>
  <si>
    <t>Company's common stock authorized for issuance under the ESPP (in shares)</t>
  </si>
  <si>
    <t>Stock Options and Restricted Stock</t>
  </si>
  <si>
    <t>Annual forfeiture rate used to calculate compensation expense (as a percent)</t>
  </si>
  <si>
    <t>Non-vested at the beginning of the period (in shares)</t>
  </si>
  <si>
    <t>Vested (in shares)</t>
  </si>
  <si>
    <t>Forfeited (in shares)</t>
  </si>
  <si>
    <t>Non-vested at the end of the period (in shares)</t>
  </si>
  <si>
    <t>Weighted Average Grant-date Fair Value</t>
  </si>
  <si>
    <t>Non-vested at the beginning of the period (in dollars per share)</t>
  </si>
  <si>
    <t>Vested (in dollars per share)</t>
  </si>
  <si>
    <t>Forfeited (in dollars per share)</t>
  </si>
  <si>
    <t>Non-vested at the end of the period (in dollars per share)</t>
  </si>
  <si>
    <t>Vested</t>
  </si>
  <si>
    <t>Performance-Based Shares</t>
  </si>
  <si>
    <t>Employee stock purchase plan</t>
  </si>
  <si>
    <t>Purchase price lower of the fair market value of the common stock on the first day of the calendar quarter or the last day of the calendar quarter (as a percent)</t>
  </si>
  <si>
    <t>85.00%</t>
  </si>
  <si>
    <t>Percentage of the compensation authorized by the employee to be withheld</t>
  </si>
  <si>
    <t>10.00%</t>
  </si>
  <si>
    <t>Shares issued under the ESPP (in shares)</t>
  </si>
  <si>
    <t>Cumulative shares issued under the ESPP (in shares)</t>
  </si>
  <si>
    <t>Share-based Compensation - Cost (Details) - USD ($) $ in Thousands</t>
  </si>
  <si>
    <t>Share-based compensation costs recognized in the entity's Consolidated Statements of Operations</t>
  </si>
  <si>
    <t>Share based compensation</t>
  </si>
  <si>
    <t>Tax benefit at statutory rate</t>
  </si>
  <si>
    <t>Selling, general and administrative</t>
  </si>
  <si>
    <t>Research and development</t>
  </si>
  <si>
    <t>Employee Benefit Plan (Details) - USD ($) $ in Thousands</t>
  </si>
  <si>
    <t>Company matching contributions equal to each employee's contribution (as a percent)</t>
  </si>
  <si>
    <t>Maximum contribution by the company as a percentage of employee's compensation for the Plan year</t>
  </si>
  <si>
    <t>4.00%</t>
  </si>
  <si>
    <t>Contributions to the Plan</t>
  </si>
  <si>
    <t>Income Taxes (Details) - USD ($) $ in Thousands</t>
  </si>
  <si>
    <t>Deferred Income Tax Expense (Benefit)</t>
  </si>
  <si>
    <t>Total income tax expense</t>
  </si>
  <si>
    <t>Reconciliation of the company's federal statutory tax rate to its effective rate</t>
  </si>
  <si>
    <t>Effective income tax rate (as a percent)</t>
  </si>
  <si>
    <t>35.90%</t>
  </si>
  <si>
    <t>30.50%</t>
  </si>
  <si>
    <t>Income Taxes - Unrecognized benefits (Details) - USD ($) $ in Thousands</t>
  </si>
  <si>
    <t>Unrecognized Tax Benefits</t>
  </si>
  <si>
    <t>Unrecognized tax benefits that if recognized, would impact the tax expense and effective tax rate</t>
  </si>
  <si>
    <t>Unrecognized tax benefits cumulative interest and penalties recorded</t>
  </si>
  <si>
    <t>KUPI</t>
  </si>
  <si>
    <t>Additions from acquisitions</t>
  </si>
  <si>
    <t>Related Party Transactions (Details) - USD ($) $ in Thousands</t>
  </si>
  <si>
    <t>Chairman of the Board</t>
  </si>
  <si>
    <t>Sales to a generic distributor</t>
  </si>
  <si>
    <t>Amounts due from the related party</t>
  </si>
  <si>
    <t>Board Member</t>
  </si>
  <si>
    <t>Material Contracts with Suppliers (Details) - JSP shares in Millions, $ in Millions</t>
  </si>
  <si>
    <t>Aug. 19, 2013USD ($)shares</t>
  </si>
  <si>
    <t>Aug. 19, 2013product</t>
  </si>
  <si>
    <t>Number of shares of common stock issued in exchange for exclusive distribution rights</t>
  </si>
  <si>
    <t>Number of products under the exclusive distribution agreement | product</t>
  </si>
  <si>
    <t>Extension term of the agreement</t>
  </si>
  <si>
    <t>Second extension term of the agreement</t>
  </si>
  <si>
    <t>Number of shares of common stock issued in exchange for extension of exclusive distribution rights agreement</t>
  </si>
  <si>
    <t>Period from notice within which if breach is not cured, non-breaching party has right to terminate contract</t>
  </si>
  <si>
    <t>30 days</t>
  </si>
  <si>
    <t>Fair value of shares | $</t>
  </si>
  <si>
    <t>Inventory purchases | Suppliers</t>
  </si>
  <si>
    <t>Purchases of finished goods inventory from JSP as a percentage of the company's inventory purchas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77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766741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3" t="s">
        <v>30</v>
      </c>
    </row>
    <row r="4" spans="1:2">
      <c r="A4" s="4" t="s">
        <v>3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2461</v>
      </c>
      <c r="C3" s="7" t="n">
        <v>117737</v>
      </c>
    </row>
    <row r="4" spans="1:3">
      <c r="A4" s="4" t="s">
        <v>28</v>
      </c>
      <c r="B4" s="5" t="n">
        <v>23973</v>
      </c>
      <c r="C4" s="5" t="n">
        <v>27091</v>
      </c>
    </row>
    <row r="5" spans="1:3">
      <c r="A5" s="4" t="s">
        <v>29</v>
      </c>
      <c r="B5" s="5" t="n">
        <v>243326</v>
      </c>
      <c r="C5" s="5" t="n">
        <v>204066</v>
      </c>
    </row>
    <row r="6" spans="1:3">
      <c r="A6" s="4" t="s">
        <v>30</v>
      </c>
      <c r="B6" s="5" t="n">
        <v>125390</v>
      </c>
      <c r="C6" s="5" t="n">
        <v>122604</v>
      </c>
    </row>
    <row r="7" spans="1:3">
      <c r="A7" s="4" t="s">
        <v>31</v>
      </c>
      <c r="B7" s="5" t="n">
        <v>13494</v>
      </c>
      <c r="C7" s="5" t="n">
        <v>16703</v>
      </c>
    </row>
    <row r="8" spans="1:3">
      <c r="A8" s="4" t="s">
        <v>32</v>
      </c>
      <c r="B8" s="5" t="n">
        <v>9325</v>
      </c>
      <c r="C8" s="5" t="n">
        <v>6592</v>
      </c>
    </row>
    <row r="9" spans="1:3">
      <c r="A9" s="4" t="s">
        <v>33</v>
      </c>
      <c r="B9" s="5" t="n">
        <v>507969</v>
      </c>
      <c r="C9" s="5" t="n">
        <v>494793</v>
      </c>
    </row>
    <row r="10" spans="1:3">
      <c r="A10" s="4" t="s">
        <v>34</v>
      </c>
      <c r="B10" s="5" t="n">
        <v>249276</v>
      </c>
      <c r="C10" s="5" t="n">
        <v>243148</v>
      </c>
    </row>
    <row r="11" spans="1:3">
      <c r="A11" s="4" t="s">
        <v>35</v>
      </c>
      <c r="B11" s="5" t="n">
        <v>447797</v>
      </c>
      <c r="C11" s="5" t="n">
        <v>453861</v>
      </c>
    </row>
    <row r="12" spans="1:3">
      <c r="A12" s="4" t="s">
        <v>36</v>
      </c>
      <c r="B12" s="5" t="n">
        <v>339566</v>
      </c>
      <c r="C12" s="5" t="n">
        <v>339566</v>
      </c>
    </row>
    <row r="13" spans="1:3">
      <c r="A13" s="4" t="s">
        <v>37</v>
      </c>
      <c r="B13" s="5" t="n">
        <v>48592</v>
      </c>
      <c r="C13" s="5" t="n">
        <v>52753</v>
      </c>
    </row>
    <row r="14" spans="1:3">
      <c r="A14" s="4" t="s">
        <v>38</v>
      </c>
      <c r="B14" s="5" t="n">
        <v>22587</v>
      </c>
      <c r="C14" s="5" t="n">
        <v>19191</v>
      </c>
    </row>
    <row r="15" spans="1:3">
      <c r="A15" s="4" t="s">
        <v>39</v>
      </c>
      <c r="B15" s="5" t="n">
        <v>1615787</v>
      </c>
      <c r="C15" s="5" t="n">
        <v>1603312</v>
      </c>
    </row>
    <row r="16" spans="1:3">
      <c r="A16" s="3" t="s">
        <v>40</v>
      </c>
    </row>
    <row r="17" spans="1:3">
      <c r="A17" s="4" t="s">
        <v>41</v>
      </c>
      <c r="B17" s="5" t="n">
        <v>49229</v>
      </c>
      <c r="C17" s="5" t="n">
        <v>44720</v>
      </c>
    </row>
    <row r="18" spans="1:3">
      <c r="A18" s="4" t="s">
        <v>42</v>
      </c>
      <c r="B18" s="5" t="n">
        <v>13042</v>
      </c>
      <c r="C18" s="5" t="n">
        <v>12499</v>
      </c>
    </row>
    <row r="19" spans="1:3">
      <c r="A19" s="4" t="s">
        <v>43</v>
      </c>
      <c r="B19" s="5" t="n">
        <v>6706</v>
      </c>
      <c r="C19" s="5" t="n">
        <v>4833</v>
      </c>
    </row>
    <row r="20" spans="1:3">
      <c r="A20" s="4" t="s">
        <v>44</v>
      </c>
      <c r="B20" s="5" t="n">
        <v>47336</v>
      </c>
      <c r="C20" s="5" t="n">
        <v>44593</v>
      </c>
    </row>
    <row r="21" spans="1:3">
      <c r="A21" s="4" t="s">
        <v>45</v>
      </c>
      <c r="B21" s="5" t="n">
        <v>2480</v>
      </c>
      <c r="C21" s="5" t="n">
        <v>3015</v>
      </c>
    </row>
    <row r="22" spans="1:3">
      <c r="A22" s="4" t="s">
        <v>46</v>
      </c>
      <c r="B22" s="5" t="n">
        <v>4498</v>
      </c>
      <c r="C22" s="5" t="n">
        <v>5431</v>
      </c>
    </row>
    <row r="23" spans="1:3">
      <c r="A23" s="4" t="s">
        <v>47</v>
      </c>
      <c r="B23" s="5" t="n">
        <v>14500</v>
      </c>
      <c r="C23" s="5" t="n">
        <v>17000</v>
      </c>
    </row>
    <row r="24" spans="1:3">
      <c r="A24" s="4" t="s">
        <v>48</v>
      </c>
      <c r="B24" s="5" t="n">
        <v>63556</v>
      </c>
      <c r="C24" s="5" t="n">
        <v>60117</v>
      </c>
    </row>
    <row r="25" spans="1:3">
      <c r="A25" s="4" t="s">
        <v>49</v>
      </c>
      <c r="B25" s="5" t="n">
        <v>201347</v>
      </c>
      <c r="C25" s="5" t="n">
        <v>192208</v>
      </c>
    </row>
    <row r="26" spans="1:3">
      <c r="A26" s="4" t="s">
        <v>50</v>
      </c>
      <c r="B26" s="5" t="n">
        <v>831665</v>
      </c>
      <c r="C26" s="5" t="n">
        <v>843530</v>
      </c>
    </row>
    <row r="27" spans="1:3">
      <c r="A27" s="4" t="s">
        <v>51</v>
      </c>
      <c r="B27" s="5" t="n">
        <v>6504</v>
      </c>
      <c r="C27" s="5" t="n">
        <v>6452</v>
      </c>
    </row>
    <row r="28" spans="1:3">
      <c r="A28" s="4" t="s">
        <v>52</v>
      </c>
      <c r="B28" s="5" t="n">
        <v>1039516</v>
      </c>
      <c r="C28" s="5" t="n">
        <v>1042190</v>
      </c>
    </row>
    <row r="29" spans="1:3">
      <c r="A29" s="4" t="s">
        <v>53</v>
      </c>
      <c r="B29" s="4" t="s">
        <v>54</v>
      </c>
      <c r="C29" s="4" t="s">
        <v>54</v>
      </c>
    </row>
    <row r="30" spans="1:3">
      <c r="A30" s="3" t="s">
        <v>55</v>
      </c>
    </row>
    <row r="31" spans="1:3">
      <c r="A31" s="4" t="s">
        <v>56</v>
      </c>
      <c r="B31" s="5" t="n">
        <v>38</v>
      </c>
      <c r="C31" s="5" t="n">
        <v>37</v>
      </c>
    </row>
    <row r="32" spans="1:3">
      <c r="A32" s="4" t="s">
        <v>57</v>
      </c>
      <c r="B32" s="5" t="n">
        <v>295282</v>
      </c>
      <c r="C32" s="5" t="n">
        <v>292780</v>
      </c>
    </row>
    <row r="33" spans="1:3">
      <c r="A33" s="4" t="s">
        <v>58</v>
      </c>
      <c r="B33" s="5" t="n">
        <v>291031</v>
      </c>
      <c r="C33" s="5" t="n">
        <v>277774</v>
      </c>
    </row>
    <row r="34" spans="1:3">
      <c r="A34" s="4" t="s">
        <v>59</v>
      </c>
      <c r="B34" s="5" t="n">
        <v>-221</v>
      </c>
      <c r="C34" s="5" t="n">
        <v>-222</v>
      </c>
    </row>
    <row r="35" spans="1:3">
      <c r="A35" s="4" t="s">
        <v>60</v>
      </c>
      <c r="B35" s="5" t="n">
        <v>-9859</v>
      </c>
      <c r="C35" s="5" t="n">
        <v>-9247</v>
      </c>
    </row>
    <row r="36" spans="1:3">
      <c r="A36" s="4" t="s">
        <v>61</v>
      </c>
      <c r="B36" s="5" t="n">
        <v>576271</v>
      </c>
      <c r="C36" s="5" t="n">
        <v>561122</v>
      </c>
    </row>
    <row r="37" spans="1:3">
      <c r="A37" s="4" t="s">
        <v>62</v>
      </c>
      <c r="B37" s="7" t="n">
        <v>1615787</v>
      </c>
      <c r="C37" s="7" t="n">
        <v>1603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3" t="s">
        <v>64</v>
      </c>
    </row>
    <row r="3" spans="1:3">
      <c r="A3" s="4" t="s">
        <v>65</v>
      </c>
      <c r="B3" s="8" t="n">
        <v>0.001</v>
      </c>
      <c r="C3" s="8" t="n">
        <v>0.001</v>
      </c>
    </row>
    <row r="4" spans="1:3">
      <c r="A4" s="4" t="s">
        <v>66</v>
      </c>
      <c r="B4" s="5" t="n">
        <v>100000000</v>
      </c>
      <c r="C4" s="5" t="n">
        <v>100000000</v>
      </c>
    </row>
    <row r="5" spans="1:3">
      <c r="A5" s="4" t="s">
        <v>67</v>
      </c>
      <c r="B5" s="5" t="n">
        <v>37672233</v>
      </c>
      <c r="C5" s="5" t="n">
        <v>37528450</v>
      </c>
    </row>
    <row r="6" spans="1:3">
      <c r="A6" s="4" t="s">
        <v>68</v>
      </c>
      <c r="B6" s="5" t="n">
        <v>37034055</v>
      </c>
      <c r="C6" s="5" t="n">
        <v>36919296</v>
      </c>
    </row>
    <row r="7" spans="1:3">
      <c r="A7" s="4" t="s">
        <v>69</v>
      </c>
      <c r="B7" s="5" t="n">
        <v>638178</v>
      </c>
      <c r="C7" s="5" t="n">
        <v>609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166</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7</v>
      </c>
      <c r="B10" s="4" t="s">
        <v>216</v>
      </c>
    </row>
    <row r="11" spans="1:2">
      <c r="A11" s="4" t="s">
        <v>28</v>
      </c>
      <c r="B11" s="4" t="s">
        <v>217</v>
      </c>
    </row>
    <row r="12" spans="1:2">
      <c r="A12" s="4" t="s">
        <v>218</v>
      </c>
      <c r="B12" s="4" t="s">
        <v>219</v>
      </c>
    </row>
    <row r="13" spans="1:2">
      <c r="A13" s="4" t="s">
        <v>30</v>
      </c>
      <c r="B13" s="4" t="s">
        <v>220</v>
      </c>
    </row>
    <row r="14" spans="1:2">
      <c r="A14" s="4" t="s">
        <v>173</v>
      </c>
      <c r="B14" s="4" t="s">
        <v>221</v>
      </c>
    </row>
    <row r="15" spans="1:2">
      <c r="A15" s="4" t="s">
        <v>222</v>
      </c>
      <c r="B15" s="4" t="s">
        <v>223</v>
      </c>
    </row>
    <row r="16" spans="1:2">
      <c r="A16" s="4" t="s">
        <v>224</v>
      </c>
      <c r="B16" s="4" t="s">
        <v>225</v>
      </c>
    </row>
    <row r="17" spans="1:2">
      <c r="A17" s="4" t="s">
        <v>226</v>
      </c>
      <c r="B17" s="4" t="s">
        <v>227</v>
      </c>
    </row>
    <row r="18" spans="1:2">
      <c r="A18" s="4" t="s">
        <v>36</v>
      </c>
      <c r="B18" s="4" t="s">
        <v>228</v>
      </c>
    </row>
    <row r="19" spans="1:2">
      <c r="A19" s="4" t="s">
        <v>229</v>
      </c>
      <c r="B19" s="4" t="s">
        <v>230</v>
      </c>
    </row>
    <row r="20" spans="1:2">
      <c r="A20" s="4" t="s">
        <v>231</v>
      </c>
      <c r="B20" s="4" t="s">
        <v>232</v>
      </c>
    </row>
    <row r="21" spans="1:2">
      <c r="A21" s="4" t="s">
        <v>233</v>
      </c>
      <c r="B21" s="4" t="s">
        <v>234</v>
      </c>
    </row>
    <row r="22" spans="1:2">
      <c r="A22" s="4" t="s">
        <v>235</v>
      </c>
      <c r="B22" s="4" t="s">
        <v>236</v>
      </c>
    </row>
    <row r="23" spans="1:2">
      <c r="A23" s="4" t="s">
        <v>237</v>
      </c>
      <c r="B23" s="4" t="s">
        <v>238</v>
      </c>
    </row>
    <row r="24" spans="1:2">
      <c r="A24" s="4" t="s">
        <v>239</v>
      </c>
      <c r="B24" s="4" t="s">
        <v>240</v>
      </c>
    </row>
    <row r="25" spans="1:2">
      <c r="A25" s="4" t="s">
        <v>241</v>
      </c>
      <c r="B25" s="4" t="s">
        <v>242</v>
      </c>
    </row>
    <row r="26" spans="1:2">
      <c r="A26" s="4" t="s">
        <v>193</v>
      </c>
      <c r="B26" s="4" t="s">
        <v>243</v>
      </c>
    </row>
    <row r="27" spans="1:2">
      <c r="A27" s="4" t="s">
        <v>244</v>
      </c>
      <c r="B27" s="4" t="s">
        <v>245</v>
      </c>
    </row>
    <row r="28" spans="1:2">
      <c r="A28" s="4" t="s">
        <v>197</v>
      </c>
      <c r="B28" s="4" t="s">
        <v>246</v>
      </c>
    </row>
    <row r="29" spans="1:2">
      <c r="A29" s="4" t="s">
        <v>189</v>
      </c>
      <c r="B29" s="4" t="s">
        <v>247</v>
      </c>
    </row>
    <row r="30" spans="1:2">
      <c r="A30" s="4" t="s">
        <v>248</v>
      </c>
      <c r="B30" s="4" t="s">
        <v>249</v>
      </c>
    </row>
    <row r="31" spans="1:2">
      <c r="A31" s="4" t="s">
        <v>250</v>
      </c>
      <c r="B31"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2</v>
      </c>
    </row>
    <row r="3" spans="1:2">
      <c r="A3" s="3" t="s">
        <v>166</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6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170</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7</v>
      </c>
      <c r="B1" s="2" t="s">
        <v>1</v>
      </c>
    </row>
    <row r="2" spans="1:2">
      <c r="B2" s="2" t="s">
        <v>2</v>
      </c>
    </row>
    <row r="3" spans="1:2">
      <c r="A3" s="3" t="s">
        <v>30</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173</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5</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179</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18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185</v>
      </c>
    </row>
    <row r="4" spans="1:2">
      <c r="A4" s="4" t="s">
        <v>289</v>
      </c>
      <c r="B4"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54961</v>
      </c>
      <c r="C4" s="7" t="n">
        <v>161559</v>
      </c>
    </row>
    <row r="5" spans="1:3">
      <c r="A5" s="4" t="s">
        <v>74</v>
      </c>
      <c r="B5" s="5" t="n">
        <v>79553</v>
      </c>
      <c r="C5" s="5" t="n">
        <v>70820</v>
      </c>
    </row>
    <row r="6" spans="1:3">
      <c r="A6" s="4" t="s">
        <v>75</v>
      </c>
      <c r="B6" s="5" t="n">
        <v>7737</v>
      </c>
      <c r="C6" s="5" t="n">
        <v>8887</v>
      </c>
    </row>
    <row r="7" spans="1:3">
      <c r="A7" s="4" t="s">
        <v>76</v>
      </c>
      <c r="B7" s="5" t="n">
        <v>67671</v>
      </c>
      <c r="C7" s="5" t="n">
        <v>81852</v>
      </c>
    </row>
    <row r="8" spans="1:3">
      <c r="A8" s="3" t="s">
        <v>77</v>
      </c>
    </row>
    <row r="9" spans="1:3">
      <c r="A9" s="4" t="s">
        <v>78</v>
      </c>
      <c r="B9" s="5" t="n">
        <v>7409</v>
      </c>
      <c r="C9" s="5" t="n">
        <v>12371</v>
      </c>
    </row>
    <row r="10" spans="1:3">
      <c r="A10" s="4" t="s">
        <v>79</v>
      </c>
      <c r="B10" s="5" t="n">
        <v>19038</v>
      </c>
      <c r="C10" s="5" t="n">
        <v>21260</v>
      </c>
    </row>
    <row r="11" spans="1:3">
      <c r="A11" s="4" t="s">
        <v>80</v>
      </c>
      <c r="B11" s="5" t="n">
        <v>18</v>
      </c>
      <c r="C11" s="5" t="n">
        <v>1391</v>
      </c>
    </row>
    <row r="12" spans="1:3">
      <c r="A12" s="4" t="s">
        <v>81</v>
      </c>
      <c r="B12" s="5" t="n">
        <v>527</v>
      </c>
      <c r="C12" s="5" t="n">
        <v>2052</v>
      </c>
    </row>
    <row r="13" spans="1:3">
      <c r="A13" s="4" t="s">
        <v>82</v>
      </c>
      <c r="C13" s="5" t="n">
        <v>65084</v>
      </c>
    </row>
    <row r="14" spans="1:3">
      <c r="A14" s="4" t="s">
        <v>83</v>
      </c>
      <c r="B14" s="5" t="n">
        <v>26992</v>
      </c>
      <c r="C14" s="5" t="n">
        <v>102158</v>
      </c>
    </row>
    <row r="15" spans="1:3">
      <c r="A15" s="4" t="s">
        <v>84</v>
      </c>
      <c r="B15" s="5" t="n">
        <v>40679</v>
      </c>
      <c r="C15" s="5" t="n">
        <v>-20306</v>
      </c>
    </row>
    <row r="16" spans="1:3">
      <c r="A16" s="3" t="s">
        <v>85</v>
      </c>
    </row>
    <row r="17" spans="1:3">
      <c r="A17" s="4" t="s">
        <v>86</v>
      </c>
      <c r="B17" s="5" t="n">
        <v>1164</v>
      </c>
      <c r="C17" s="5" t="n">
        <v>1027</v>
      </c>
    </row>
    <row r="18" spans="1:3">
      <c r="A18" s="4" t="s">
        <v>87</v>
      </c>
      <c r="B18" s="5" t="n">
        <v>-20912</v>
      </c>
      <c r="C18" s="5" t="n">
        <v>-22994</v>
      </c>
    </row>
    <row r="19" spans="1:3">
      <c r="A19" s="4" t="s">
        <v>88</v>
      </c>
      <c r="B19" s="5" t="n">
        <v>-251</v>
      </c>
      <c r="C19" s="5" t="n">
        <v>3</v>
      </c>
    </row>
    <row r="20" spans="1:3">
      <c r="A20" s="4" t="s">
        <v>89</v>
      </c>
      <c r="B20" s="5" t="n">
        <v>-19999</v>
      </c>
      <c r="C20" s="5" t="n">
        <v>-21964</v>
      </c>
    </row>
    <row r="21" spans="1:3">
      <c r="A21" s="4" t="s">
        <v>90</v>
      </c>
      <c r="B21" s="5" t="n">
        <v>20680</v>
      </c>
      <c r="C21" s="5" t="n">
        <v>-42270</v>
      </c>
    </row>
    <row r="22" spans="1:3">
      <c r="A22" s="4" t="s">
        <v>91</v>
      </c>
      <c r="B22" s="5" t="n">
        <v>7423</v>
      </c>
      <c r="C22" s="5" t="n">
        <v>-12882</v>
      </c>
    </row>
    <row r="23" spans="1:3">
      <c r="A23" s="4" t="s">
        <v>92</v>
      </c>
      <c r="B23" s="5" t="n">
        <v>13257</v>
      </c>
      <c r="C23" s="5" t="n">
        <v>-29388</v>
      </c>
    </row>
    <row r="24" spans="1:3">
      <c r="A24" s="4" t="s">
        <v>93</v>
      </c>
      <c r="C24" s="5" t="n">
        <v>20</v>
      </c>
    </row>
    <row r="25" spans="1:3">
      <c r="A25" s="4" t="s">
        <v>94</v>
      </c>
      <c r="B25" s="7" t="n">
        <v>13257</v>
      </c>
      <c r="C25" s="7" t="n">
        <v>-29408</v>
      </c>
    </row>
    <row r="26" spans="1:3">
      <c r="A26" s="3" t="s">
        <v>95</v>
      </c>
    </row>
    <row r="27" spans="1:3">
      <c r="A27" s="4" t="s">
        <v>96</v>
      </c>
      <c r="B27" s="9" t="n">
        <v>0.36</v>
      </c>
      <c r="C27" s="9" t="n">
        <v>-0.8</v>
      </c>
    </row>
    <row r="28" spans="1:3">
      <c r="A28" s="4" t="s">
        <v>97</v>
      </c>
      <c r="B28" s="9" t="n">
        <v>0.35</v>
      </c>
      <c r="C28" s="9" t="n">
        <v>-0.8</v>
      </c>
    </row>
    <row r="29" spans="1:3">
      <c r="A29" s="3" t="s">
        <v>98</v>
      </c>
    </row>
    <row r="30" spans="1:3">
      <c r="A30" s="4" t="s">
        <v>99</v>
      </c>
      <c r="B30" s="5" t="n">
        <v>36992064</v>
      </c>
      <c r="C30" s="5" t="n">
        <v>36699267</v>
      </c>
    </row>
    <row r="31" spans="1:3">
      <c r="A31" s="4" t="s">
        <v>100</v>
      </c>
      <c r="B31" s="5" t="n">
        <v>37730656</v>
      </c>
      <c r="C31" s="5" t="n">
        <v>366992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187</v>
      </c>
    </row>
    <row r="4" spans="1:2">
      <c r="A4" s="4" t="s">
        <v>292</v>
      </c>
      <c r="B4"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9</v>
      </c>
    </row>
    <row r="4" spans="1:2">
      <c r="A4" s="4" t="s">
        <v>295</v>
      </c>
      <c r="B4"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3</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307</v>
      </c>
      <c r="C1" s="2" t="s">
        <v>307</v>
      </c>
    </row>
    <row r="2" spans="1:3">
      <c r="A2" s="3" t="s">
        <v>206</v>
      </c>
    </row>
    <row r="3" spans="1:3">
      <c r="A3" s="4" t="s">
        <v>308</v>
      </c>
      <c r="C3" s="4" t="s">
        <v>309</v>
      </c>
    </row>
    <row r="4" spans="1:3">
      <c r="A4" s="4" t="s">
        <v>310</v>
      </c>
      <c r="B4" s="4" t="s">
        <v>3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5"/>
  </cols>
  <sheetData>
    <row r="1" spans="1:2">
      <c r="A1" s="1" t="s">
        <v>311</v>
      </c>
      <c r="B1" s="2" t="s">
        <v>1</v>
      </c>
    </row>
    <row r="2" spans="1:2">
      <c r="B2" s="2" t="s">
        <v>2</v>
      </c>
    </row>
    <row r="3" spans="1:2">
      <c r="A3" s="4" t="s">
        <v>312</v>
      </c>
    </row>
    <row r="4" spans="1:2">
      <c r="A4" s="3" t="s">
        <v>313</v>
      </c>
    </row>
    <row r="5" spans="1:2">
      <c r="A5" s="4" t="s">
        <v>314</v>
      </c>
      <c r="B5" s="4" t="s">
        <v>315</v>
      </c>
    </row>
    <row r="6" spans="1:2">
      <c r="A6" s="4" t="s">
        <v>316</v>
      </c>
    </row>
    <row r="7" spans="1:2">
      <c r="A7" s="3" t="s">
        <v>313</v>
      </c>
    </row>
    <row r="8" spans="1:2">
      <c r="A8" s="4" t="s">
        <v>314</v>
      </c>
      <c r="B8"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18</v>
      </c>
      <c r="B1" s="2" t="s">
        <v>1</v>
      </c>
    </row>
    <row r="2" spans="1:3">
      <c r="B2" s="2" t="s">
        <v>319</v>
      </c>
      <c r="C2" s="2" t="s">
        <v>320</v>
      </c>
    </row>
    <row r="3" spans="1:3">
      <c r="A3" s="3" t="s">
        <v>321</v>
      </c>
    </row>
    <row r="4" spans="1:3">
      <c r="A4" s="4" t="s">
        <v>322</v>
      </c>
      <c r="B4" s="7" t="n">
        <v>3591</v>
      </c>
      <c r="C4" s="7" t="n">
        <v>5063</v>
      </c>
    </row>
    <row r="5" spans="1:3">
      <c r="A5" s="4" t="s">
        <v>73</v>
      </c>
      <c r="B5" s="7" t="n">
        <v>154961</v>
      </c>
      <c r="C5" s="5" t="n">
        <v>161559</v>
      </c>
    </row>
    <row r="6" spans="1:3">
      <c r="A6" s="3" t="s">
        <v>323</v>
      </c>
    </row>
    <row r="7" spans="1:3">
      <c r="A7" s="4" t="s">
        <v>324</v>
      </c>
      <c r="B7" s="5" t="n">
        <v>1</v>
      </c>
    </row>
    <row r="8" spans="1:3">
      <c r="A8" s="4" t="s">
        <v>325</v>
      </c>
    </row>
    <row r="9" spans="1:3">
      <c r="A9" s="3" t="s">
        <v>321</v>
      </c>
    </row>
    <row r="10" spans="1:3">
      <c r="A10" s="4" t="s">
        <v>73</v>
      </c>
      <c r="B10" s="7" t="n">
        <v>3349</v>
      </c>
      <c r="C10" s="5" t="n">
        <v>3780</v>
      </c>
    </row>
    <row r="11" spans="1:3">
      <c r="A11" s="4" t="s">
        <v>326</v>
      </c>
    </row>
    <row r="12" spans="1:3">
      <c r="A12" s="3" t="s">
        <v>321</v>
      </c>
    </row>
    <row r="13" spans="1:3">
      <c r="A13" s="4" t="s">
        <v>73</v>
      </c>
      <c r="B13" s="5" t="n">
        <v>14991</v>
      </c>
      <c r="C13" s="5" t="n">
        <v>17320</v>
      </c>
    </row>
    <row r="14" spans="1:3">
      <c r="A14" s="4" t="s">
        <v>327</v>
      </c>
    </row>
    <row r="15" spans="1:3">
      <c r="A15" s="3" t="s">
        <v>321</v>
      </c>
    </row>
    <row r="16" spans="1:3">
      <c r="A16" s="4" t="s">
        <v>73</v>
      </c>
      <c r="B16" s="5" t="n">
        <v>11306</v>
      </c>
      <c r="C16" s="5" t="n">
        <v>12694</v>
      </c>
    </row>
    <row r="17" spans="1:3">
      <c r="A17" s="4" t="s">
        <v>328</v>
      </c>
    </row>
    <row r="18" spans="1:3">
      <c r="A18" s="3" t="s">
        <v>321</v>
      </c>
    </row>
    <row r="19" spans="1:3">
      <c r="A19" s="4" t="s">
        <v>73</v>
      </c>
      <c r="B19" s="5" t="n">
        <v>8818</v>
      </c>
      <c r="C19" s="5" t="n">
        <v>10350</v>
      </c>
    </row>
    <row r="20" spans="1:3">
      <c r="A20" s="4" t="s">
        <v>329</v>
      </c>
    </row>
    <row r="21" spans="1:3">
      <c r="A21" s="3" t="s">
        <v>321</v>
      </c>
    </row>
    <row r="22" spans="1:3">
      <c r="A22" s="4" t="s">
        <v>73</v>
      </c>
      <c r="B22" s="5" t="n">
        <v>6564</v>
      </c>
      <c r="C22" s="5" t="n">
        <v>12883</v>
      </c>
    </row>
    <row r="23" spans="1:3">
      <c r="A23" s="4" t="s">
        <v>330</v>
      </c>
    </row>
    <row r="24" spans="1:3">
      <c r="A24" s="3" t="s">
        <v>321</v>
      </c>
    </row>
    <row r="25" spans="1:3">
      <c r="A25" s="4" t="s">
        <v>73</v>
      </c>
      <c r="B25" s="5" t="n">
        <v>14553</v>
      </c>
      <c r="C25" s="5" t="n">
        <v>18052</v>
      </c>
    </row>
    <row r="26" spans="1:3">
      <c r="A26" s="4" t="s">
        <v>331</v>
      </c>
    </row>
    <row r="27" spans="1:3">
      <c r="A27" s="3" t="s">
        <v>321</v>
      </c>
    </row>
    <row r="28" spans="1:3">
      <c r="A28" s="4" t="s">
        <v>73</v>
      </c>
      <c r="B28" s="5" t="n">
        <v>2668</v>
      </c>
      <c r="C28" s="5" t="n">
        <v>5783</v>
      </c>
    </row>
    <row r="29" spans="1:3">
      <c r="A29" s="4" t="s">
        <v>332</v>
      </c>
    </row>
    <row r="30" spans="1:3">
      <c r="A30" s="3" t="s">
        <v>321</v>
      </c>
    </row>
    <row r="31" spans="1:3">
      <c r="A31" s="4" t="s">
        <v>73</v>
      </c>
      <c r="B31" s="5" t="n">
        <v>15015</v>
      </c>
      <c r="C31" s="5" t="n">
        <v>7160</v>
      </c>
    </row>
    <row r="32" spans="1:3">
      <c r="A32" s="4" t="s">
        <v>333</v>
      </c>
    </row>
    <row r="33" spans="1:3">
      <c r="A33" s="3" t="s">
        <v>321</v>
      </c>
    </row>
    <row r="34" spans="1:3">
      <c r="A34" s="4" t="s">
        <v>73</v>
      </c>
      <c r="B34" s="5" t="n">
        <v>3791</v>
      </c>
      <c r="C34" s="5" t="n">
        <v>3532</v>
      </c>
    </row>
    <row r="35" spans="1:3">
      <c r="A35" s="4" t="s">
        <v>334</v>
      </c>
    </row>
    <row r="36" spans="1:3">
      <c r="A36" s="3" t="s">
        <v>321</v>
      </c>
    </row>
    <row r="37" spans="1:3">
      <c r="A37" s="4" t="s">
        <v>73</v>
      </c>
      <c r="B37" s="5" t="n">
        <v>5761</v>
      </c>
      <c r="C37" s="5" t="n">
        <v>6608</v>
      </c>
    </row>
    <row r="38" spans="1:3">
      <c r="A38" s="4" t="s">
        <v>335</v>
      </c>
    </row>
    <row r="39" spans="1:3">
      <c r="A39" s="3" t="s">
        <v>321</v>
      </c>
    </row>
    <row r="40" spans="1:3">
      <c r="A40" s="4" t="s">
        <v>73</v>
      </c>
      <c r="B40" s="5" t="n">
        <v>1647</v>
      </c>
      <c r="C40" s="5" t="n">
        <v>2213</v>
      </c>
    </row>
    <row r="41" spans="1:3">
      <c r="A41" s="4" t="s">
        <v>336</v>
      </c>
    </row>
    <row r="42" spans="1:3">
      <c r="A42" s="3" t="s">
        <v>321</v>
      </c>
    </row>
    <row r="43" spans="1:3">
      <c r="A43" s="4" t="s">
        <v>73</v>
      </c>
      <c r="B43" s="5" t="n">
        <v>47214</v>
      </c>
      <c r="C43" s="5" t="n">
        <v>39838</v>
      </c>
    </row>
    <row r="44" spans="1:3">
      <c r="A44" s="4" t="s">
        <v>337</v>
      </c>
    </row>
    <row r="45" spans="1:3">
      <c r="A45" s="3" t="s">
        <v>321</v>
      </c>
    </row>
    <row r="46" spans="1:3">
      <c r="A46" s="4" t="s">
        <v>73</v>
      </c>
      <c r="B46" s="5" t="n">
        <v>2997</v>
      </c>
      <c r="C46" s="5" t="n">
        <v>5101</v>
      </c>
    </row>
    <row r="47" spans="1:3">
      <c r="A47" s="4" t="s">
        <v>88</v>
      </c>
    </row>
    <row r="48" spans="1:3">
      <c r="A48" s="3" t="s">
        <v>321</v>
      </c>
    </row>
    <row r="49" spans="1:3">
      <c r="A49" s="4" t="s">
        <v>73</v>
      </c>
      <c r="B49" s="7" t="n">
        <v>12696</v>
      </c>
      <c r="C49" s="7" t="n">
        <v>111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1</v>
      </c>
    </row>
    <row r="3" spans="1:3">
      <c r="A3" s="4" t="s">
        <v>339</v>
      </c>
    </row>
    <row r="4" spans="1:3">
      <c r="A4" s="3" t="s">
        <v>340</v>
      </c>
    </row>
    <row r="5" spans="1:3">
      <c r="A5" s="4" t="s">
        <v>341</v>
      </c>
      <c r="B5" s="4" t="s">
        <v>342</v>
      </c>
      <c r="C5" s="4" t="s">
        <v>343</v>
      </c>
    </row>
    <row r="6" spans="1:3">
      <c r="A6" s="4" t="s">
        <v>344</v>
      </c>
    </row>
    <row r="7" spans="1:3">
      <c r="A7" s="3" t="s">
        <v>340</v>
      </c>
    </row>
    <row r="8" spans="1:3">
      <c r="A8" s="4" t="s">
        <v>341</v>
      </c>
      <c r="B8" s="4" t="s">
        <v>345</v>
      </c>
      <c r="C8" s="4" t="s">
        <v>346</v>
      </c>
    </row>
    <row r="9" spans="1:3">
      <c r="A9" s="4" t="s">
        <v>347</v>
      </c>
    </row>
    <row r="10" spans="1:3">
      <c r="A10" s="3" t="s">
        <v>340</v>
      </c>
    </row>
    <row r="11" spans="1:3">
      <c r="A11" s="4" t="s">
        <v>341</v>
      </c>
      <c r="B11" s="4" t="s">
        <v>348</v>
      </c>
      <c r="C11" s="4" t="s">
        <v>348</v>
      </c>
    </row>
    <row r="12" spans="1:3">
      <c r="A12" s="4" t="s">
        <v>349</v>
      </c>
    </row>
    <row r="13" spans="1:3">
      <c r="A13" s="3" t="s">
        <v>340</v>
      </c>
    </row>
    <row r="14" spans="1:3">
      <c r="A14" s="4" t="s">
        <v>341</v>
      </c>
      <c r="B14" s="4" t="s">
        <v>350</v>
      </c>
      <c r="C14" s="4" t="s">
        <v>3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166</v>
      </c>
    </row>
    <row r="3" spans="1:3">
      <c r="A3" s="4" t="s">
        <v>353</v>
      </c>
      <c r="B3" s="7" t="n">
        <v>184100</v>
      </c>
      <c r="C3" s="7" t="n">
        <v>175800</v>
      </c>
    </row>
    <row r="4" spans="1:3">
      <c r="A4" s="4" t="s">
        <v>44</v>
      </c>
      <c r="B4" s="7" t="n">
        <v>47336</v>
      </c>
      <c r="C4" s="7" t="n">
        <v>445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3" t="s">
        <v>244</v>
      </c>
    </row>
    <row r="3" spans="1:2">
      <c r="A3" s="4" t="s">
        <v>356</v>
      </c>
      <c r="B3" s="10" t="n">
        <v>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57</v>
      </c>
      <c r="B1" s="2" t="s">
        <v>358</v>
      </c>
      <c r="C1" s="2" t="s">
        <v>2</v>
      </c>
      <c r="D1" s="2" t="s">
        <v>71</v>
      </c>
    </row>
    <row r="2" spans="1:4">
      <c r="A2" s="3" t="s">
        <v>168</v>
      </c>
    </row>
    <row r="3" spans="1:4">
      <c r="A3" s="4" t="s">
        <v>359</v>
      </c>
      <c r="B3" s="7" t="n">
        <v>20000</v>
      </c>
    </row>
    <row r="4" spans="1:4">
      <c r="A4" s="4" t="s">
        <v>360</v>
      </c>
      <c r="C4" s="7" t="n">
        <v>527</v>
      </c>
      <c r="D4" s="7" t="n">
        <v>2052</v>
      </c>
    </row>
    <row r="5" spans="1:4">
      <c r="A5" s="4" t="s">
        <v>361</v>
      </c>
    </row>
    <row r="6" spans="1:4">
      <c r="A6" s="3" t="s">
        <v>168</v>
      </c>
    </row>
    <row r="7" spans="1:4">
      <c r="A7" s="4" t="s">
        <v>359</v>
      </c>
      <c r="B7" s="5" t="n">
        <v>11000</v>
      </c>
    </row>
    <row r="8" spans="1:4">
      <c r="A8" s="4" t="s">
        <v>360</v>
      </c>
      <c r="C8" s="5" t="n">
        <v>-590</v>
      </c>
      <c r="D8" s="5" t="n">
        <v>1157</v>
      </c>
    </row>
    <row r="9" spans="1:4">
      <c r="A9" s="4" t="s">
        <v>362</v>
      </c>
    </row>
    <row r="10" spans="1:4">
      <c r="A10" s="3" t="s">
        <v>168</v>
      </c>
    </row>
    <row r="11" spans="1:4">
      <c r="A11" s="4" t="s">
        <v>359</v>
      </c>
      <c r="B11" s="5" t="n">
        <v>1000</v>
      </c>
    </row>
    <row r="12" spans="1:4">
      <c r="A12" s="4" t="s">
        <v>363</v>
      </c>
    </row>
    <row r="13" spans="1:4">
      <c r="A13" s="3" t="s">
        <v>168</v>
      </c>
    </row>
    <row r="14" spans="1:4">
      <c r="A14" s="4" t="s">
        <v>359</v>
      </c>
      <c r="B14" s="7" t="n">
        <v>8000</v>
      </c>
    </row>
    <row r="15" spans="1:4">
      <c r="A15" s="4" t="s">
        <v>360</v>
      </c>
      <c r="C15" s="7" t="n">
        <v>1117</v>
      </c>
      <c r="D15" s="7" t="n">
        <v>8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1</v>
      </c>
    </row>
    <row r="3" spans="1:3">
      <c r="A3" s="3" t="s">
        <v>102</v>
      </c>
    </row>
    <row r="4" spans="1:3">
      <c r="A4" s="4" t="s">
        <v>92</v>
      </c>
      <c r="B4" s="7" t="n">
        <v>13257</v>
      </c>
      <c r="C4" s="7" t="n">
        <v>-29388</v>
      </c>
    </row>
    <row r="5" spans="1:3">
      <c r="A5" s="3" t="s">
        <v>103</v>
      </c>
    </row>
    <row r="6" spans="1:3">
      <c r="A6" s="4" t="s">
        <v>104</v>
      </c>
      <c r="B6" s="5" t="n">
        <v>1</v>
      </c>
      <c r="C6" s="5" t="n">
        <v>-3</v>
      </c>
    </row>
    <row r="7" spans="1:3">
      <c r="A7" s="4" t="s">
        <v>105</v>
      </c>
      <c r="B7" s="5" t="n">
        <v>1</v>
      </c>
      <c r="C7" s="5" t="n">
        <v>-3</v>
      </c>
    </row>
    <row r="8" spans="1:3">
      <c r="A8" s="4" t="s">
        <v>106</v>
      </c>
      <c r="B8" s="5" t="n">
        <v>1</v>
      </c>
      <c r="C8" s="5" t="n">
        <v>-3</v>
      </c>
    </row>
    <row r="9" spans="1:3">
      <c r="A9" s="4" t="s">
        <v>107</v>
      </c>
      <c r="B9" s="5" t="n">
        <v>13258</v>
      </c>
      <c r="C9" s="5" t="n">
        <v>-29391</v>
      </c>
    </row>
    <row r="10" spans="1:3">
      <c r="A10" s="4" t="s">
        <v>108</v>
      </c>
      <c r="C10" s="5" t="n">
        <v>20</v>
      </c>
    </row>
    <row r="11" spans="1:3">
      <c r="A11" s="4" t="s">
        <v>109</v>
      </c>
      <c r="B11" s="7" t="n">
        <v>13258</v>
      </c>
      <c r="C11" s="7" t="n">
        <v>-294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1</v>
      </c>
    </row>
    <row r="3" spans="1:3">
      <c r="A3" s="3" t="s">
        <v>365</v>
      </c>
    </row>
    <row r="4" spans="1:3">
      <c r="A4" s="4" t="s">
        <v>366</v>
      </c>
      <c r="B4" s="7" t="n">
        <v>5431</v>
      </c>
    </row>
    <row r="5" spans="1:3">
      <c r="A5" s="4" t="s">
        <v>360</v>
      </c>
      <c r="B5" s="5" t="n">
        <v>527</v>
      </c>
      <c r="C5" s="7" t="n">
        <v>2052</v>
      </c>
    </row>
    <row r="6" spans="1:3">
      <c r="A6" s="4" t="s">
        <v>367</v>
      </c>
      <c r="B6" s="5" t="n">
        <v>-1460</v>
      </c>
    </row>
    <row r="7" spans="1:3">
      <c r="A7" s="4" t="s">
        <v>368</v>
      </c>
      <c r="B7" s="5" t="n">
        <v>4498</v>
      </c>
    </row>
    <row r="8" spans="1:3">
      <c r="A8" s="4" t="s">
        <v>361</v>
      </c>
    </row>
    <row r="9" spans="1:3">
      <c r="A9" s="3" t="s">
        <v>365</v>
      </c>
    </row>
    <row r="10" spans="1:3">
      <c r="A10" s="4" t="s">
        <v>366</v>
      </c>
      <c r="B10" s="5" t="n">
        <v>5431</v>
      </c>
    </row>
    <row r="11" spans="1:3">
      <c r="A11" s="4" t="s">
        <v>360</v>
      </c>
      <c r="B11" s="5" t="n">
        <v>-590</v>
      </c>
      <c r="C11" s="5" t="n">
        <v>1157</v>
      </c>
    </row>
    <row r="12" spans="1:3">
      <c r="A12" s="4" t="s">
        <v>367</v>
      </c>
      <c r="B12" s="5" t="n">
        <v>-343</v>
      </c>
    </row>
    <row r="13" spans="1:3">
      <c r="A13" s="4" t="s">
        <v>368</v>
      </c>
      <c r="B13" s="5" t="n">
        <v>4498</v>
      </c>
    </row>
    <row r="14" spans="1:3">
      <c r="A14" s="4" t="s">
        <v>363</v>
      </c>
    </row>
    <row r="15" spans="1:3">
      <c r="A15" s="3" t="s">
        <v>365</v>
      </c>
    </row>
    <row r="16" spans="1:3">
      <c r="A16" s="4" t="s">
        <v>360</v>
      </c>
      <c r="B16" s="5" t="n">
        <v>1117</v>
      </c>
      <c r="C16" s="7" t="n">
        <v>895</v>
      </c>
    </row>
    <row r="17" spans="1:3">
      <c r="A17" s="4" t="s">
        <v>367</v>
      </c>
      <c r="B17" s="7" t="n">
        <v>-11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9</v>
      </c>
      <c r="B1" s="2" t="s">
        <v>2</v>
      </c>
      <c r="C1" s="2" t="s">
        <v>25</v>
      </c>
    </row>
    <row r="2" spans="1:3">
      <c r="A2" s="3" t="s">
        <v>370</v>
      </c>
    </row>
    <row r="3" spans="1:3">
      <c r="A3" s="4" t="s">
        <v>371</v>
      </c>
      <c r="B3" s="7" t="n">
        <v>428681</v>
      </c>
      <c r="C3" s="7" t="n">
        <v>380653</v>
      </c>
    </row>
    <row r="4" spans="1:3">
      <c r="A4" s="4" t="s">
        <v>372</v>
      </c>
      <c r="B4" s="5" t="n">
        <v>-184100</v>
      </c>
      <c r="C4" s="5" t="n">
        <v>-175800</v>
      </c>
    </row>
    <row r="5" spans="1:3">
      <c r="A5" s="4" t="s">
        <v>373</v>
      </c>
      <c r="B5" s="5" t="n">
        <v>-1291</v>
      </c>
      <c r="C5" s="5" t="n">
        <v>-796</v>
      </c>
    </row>
    <row r="6" spans="1:3">
      <c r="A6" s="4" t="s">
        <v>29</v>
      </c>
      <c r="B6" s="5" t="n">
        <v>243326</v>
      </c>
      <c r="C6" s="5" t="n">
        <v>204066</v>
      </c>
    </row>
    <row r="7" spans="1:3">
      <c r="A7" s="4" t="s">
        <v>374</v>
      </c>
    </row>
    <row r="8" spans="1:3">
      <c r="A8" s="3" t="s">
        <v>370</v>
      </c>
    </row>
    <row r="9" spans="1:3">
      <c r="A9" s="4" t="s">
        <v>372</v>
      </c>
      <c r="B9" s="5" t="n">
        <v>-79274</v>
      </c>
      <c r="C9" s="5" t="n">
        <v>-79537</v>
      </c>
    </row>
    <row r="10" spans="1:3">
      <c r="A10" s="4" t="s">
        <v>375</v>
      </c>
    </row>
    <row r="11" spans="1:3">
      <c r="A11" s="3" t="s">
        <v>370</v>
      </c>
    </row>
    <row r="12" spans="1:3">
      <c r="A12" s="4" t="s">
        <v>372</v>
      </c>
      <c r="B12" s="5" t="n">
        <v>-45312</v>
      </c>
      <c r="C12" s="5" t="n">
        <v>-43023</v>
      </c>
    </row>
    <row r="13" spans="1:3">
      <c r="A13" s="4" t="s">
        <v>376</v>
      </c>
    </row>
    <row r="14" spans="1:3">
      <c r="A14" s="3" t="s">
        <v>370</v>
      </c>
    </row>
    <row r="15" spans="1:3">
      <c r="A15" s="4" t="s">
        <v>372</v>
      </c>
      <c r="B15" s="5" t="n">
        <v>-45421</v>
      </c>
      <c r="C15" s="5" t="n">
        <v>-42135</v>
      </c>
    </row>
    <row r="16" spans="1:3">
      <c r="A16" s="4" t="s">
        <v>88</v>
      </c>
    </row>
    <row r="17" spans="1:3">
      <c r="A17" s="3" t="s">
        <v>370</v>
      </c>
    </row>
    <row r="18" spans="1:3">
      <c r="A18" s="4" t="s">
        <v>372</v>
      </c>
      <c r="B18" s="7" t="n">
        <v>-14057</v>
      </c>
      <c r="C18" s="7" t="n">
        <v>-110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77</v>
      </c>
      <c r="B1" s="2" t="s">
        <v>1</v>
      </c>
    </row>
    <row r="2" spans="1:3">
      <c r="B2" s="2" t="s">
        <v>2</v>
      </c>
      <c r="C2" s="2" t="s">
        <v>71</v>
      </c>
    </row>
    <row r="3" spans="1:3">
      <c r="A3" s="4" t="s">
        <v>374</v>
      </c>
    </row>
    <row r="4" spans="1:3">
      <c r="A4" s="3" t="s">
        <v>370</v>
      </c>
    </row>
    <row r="5" spans="1:3">
      <c r="A5" s="4" t="s">
        <v>378</v>
      </c>
      <c r="B5" s="10" t="n">
        <v>254.7</v>
      </c>
      <c r="C5" s="10" t="n">
        <v>198.5</v>
      </c>
    </row>
    <row r="6" spans="1:3">
      <c r="A6" s="4" t="s">
        <v>375</v>
      </c>
    </row>
    <row r="7" spans="1:3">
      <c r="A7" s="3" t="s">
        <v>370</v>
      </c>
    </row>
    <row r="8" spans="1:3">
      <c r="A8" s="4" t="s">
        <v>378</v>
      </c>
      <c r="B8" s="11" t="n">
        <v>78.5</v>
      </c>
      <c r="C8" s="11" t="n">
        <v>69.5</v>
      </c>
    </row>
    <row r="9" spans="1:3">
      <c r="A9" s="4" t="s">
        <v>376</v>
      </c>
    </row>
    <row r="10" spans="1:3">
      <c r="A10" s="3" t="s">
        <v>370</v>
      </c>
    </row>
    <row r="11" spans="1:3">
      <c r="A11" s="4" t="s">
        <v>378</v>
      </c>
      <c r="B11" s="11" t="n">
        <v>10.4</v>
      </c>
      <c r="C11" s="11" t="n">
        <v>6.8</v>
      </c>
    </row>
    <row r="12" spans="1:3">
      <c r="A12" s="4" t="s">
        <v>88</v>
      </c>
    </row>
    <row r="13" spans="1:3">
      <c r="A13" s="3" t="s">
        <v>370</v>
      </c>
    </row>
    <row r="14" spans="1:3">
      <c r="A14" s="4" t="s">
        <v>378</v>
      </c>
      <c r="B14" s="10" t="n">
        <v>12.4</v>
      </c>
      <c r="C14" s="10" t="n">
        <v>1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79</v>
      </c>
      <c r="B1" s="2" t="s">
        <v>1</v>
      </c>
    </row>
    <row r="2" spans="1:4">
      <c r="B2" s="2" t="s">
        <v>2</v>
      </c>
      <c r="C2" s="2" t="s">
        <v>71</v>
      </c>
      <c r="D2" s="2" t="s">
        <v>25</v>
      </c>
    </row>
    <row r="3" spans="1:4">
      <c r="A3" s="3" t="s">
        <v>380</v>
      </c>
    </row>
    <row r="4" spans="1:4">
      <c r="A4" s="4" t="s">
        <v>381</v>
      </c>
      <c r="B4" s="7" t="n">
        <v>59128</v>
      </c>
      <c r="D4" s="7" t="n">
        <v>57442</v>
      </c>
    </row>
    <row r="5" spans="1:4">
      <c r="A5" s="4" t="s">
        <v>382</v>
      </c>
      <c r="B5" s="5" t="n">
        <v>19286</v>
      </c>
      <c r="D5" s="5" t="n">
        <v>15676</v>
      </c>
    </row>
    <row r="6" spans="1:4">
      <c r="A6" s="4" t="s">
        <v>383</v>
      </c>
      <c r="B6" s="5" t="n">
        <v>46976</v>
      </c>
      <c r="D6" s="5" t="n">
        <v>49486</v>
      </c>
    </row>
    <row r="7" spans="1:4">
      <c r="A7" s="4" t="s">
        <v>384</v>
      </c>
      <c r="B7" s="5" t="n">
        <v>125390</v>
      </c>
      <c r="D7" s="5" t="n">
        <v>122604</v>
      </c>
    </row>
    <row r="8" spans="1:4">
      <c r="A8" s="4" t="s">
        <v>385</v>
      </c>
    </row>
    <row r="9" spans="1:4">
      <c r="A9" s="3" t="s">
        <v>380</v>
      </c>
    </row>
    <row r="10" spans="1:4">
      <c r="A10" s="4" t="s">
        <v>386</v>
      </c>
      <c r="B10" s="5" t="n">
        <v>5300</v>
      </c>
      <c r="D10" s="7" t="n">
        <v>4500</v>
      </c>
    </row>
    <row r="11" spans="1:4">
      <c r="A11" s="4" t="s">
        <v>387</v>
      </c>
      <c r="B11" s="7" t="n">
        <v>2200</v>
      </c>
      <c r="C11" s="7" t="n">
        <v>33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88</v>
      </c>
      <c r="B1" s="2" t="s">
        <v>1</v>
      </c>
    </row>
    <row r="2" spans="1:4">
      <c r="B2" s="2" t="s">
        <v>2</v>
      </c>
      <c r="C2" s="2" t="s">
        <v>71</v>
      </c>
      <c r="D2" s="2" t="s">
        <v>25</v>
      </c>
    </row>
    <row r="3" spans="1:4">
      <c r="A3" s="3" t="s">
        <v>173</v>
      </c>
    </row>
    <row r="4" spans="1:4">
      <c r="A4" s="4" t="s">
        <v>389</v>
      </c>
      <c r="B4" s="7" t="n">
        <v>-76809</v>
      </c>
      <c r="D4" s="7" t="n">
        <v>-71461</v>
      </c>
    </row>
    <row r="5" spans="1:4">
      <c r="A5" s="4" t="s">
        <v>390</v>
      </c>
      <c r="B5" s="5" t="n">
        <v>183994</v>
      </c>
      <c r="D5" s="5" t="n">
        <v>188499</v>
      </c>
    </row>
    <row r="6" spans="1:4">
      <c r="A6" s="4" t="s">
        <v>34</v>
      </c>
      <c r="B6" s="5" t="n">
        <v>249276</v>
      </c>
      <c r="D6" s="5" t="n">
        <v>243148</v>
      </c>
    </row>
    <row r="7" spans="1:4">
      <c r="A7" s="4" t="s">
        <v>391</v>
      </c>
      <c r="B7" s="5" t="n">
        <v>5700</v>
      </c>
      <c r="C7" s="7" t="n">
        <v>5100</v>
      </c>
    </row>
    <row r="8" spans="1:4">
      <c r="A8" s="4" t="s">
        <v>392</v>
      </c>
      <c r="B8" s="5" t="n">
        <v>0</v>
      </c>
      <c r="C8" s="7" t="n">
        <v>0</v>
      </c>
    </row>
    <row r="9" spans="1:4">
      <c r="A9" s="4" t="s">
        <v>393</v>
      </c>
    </row>
    <row r="10" spans="1:4">
      <c r="A10" s="3" t="s">
        <v>173</v>
      </c>
    </row>
    <row r="11" spans="1:4">
      <c r="A11" s="4" t="s">
        <v>34</v>
      </c>
      <c r="B11" s="5" t="n">
        <v>1000</v>
      </c>
      <c r="D11" s="5" t="n">
        <v>1000</v>
      </c>
    </row>
    <row r="12" spans="1:4">
      <c r="A12" s="4" t="s">
        <v>394</v>
      </c>
    </row>
    <row r="13" spans="1:4">
      <c r="A13" s="3" t="s">
        <v>173</v>
      </c>
    </row>
    <row r="14" spans="1:4">
      <c r="A14" s="4" t="s">
        <v>395</v>
      </c>
      <c r="B14" s="5" t="n">
        <v>6191</v>
      </c>
      <c r="D14" s="5" t="n">
        <v>6191</v>
      </c>
    </row>
    <row r="15" spans="1:4">
      <c r="A15" s="4" t="s">
        <v>396</v>
      </c>
    </row>
    <row r="16" spans="1:4">
      <c r="A16" s="3" t="s">
        <v>173</v>
      </c>
    </row>
    <row r="17" spans="1:4">
      <c r="A17" s="4" t="s">
        <v>395</v>
      </c>
      <c r="B17" s="5" t="n">
        <v>108740</v>
      </c>
      <c r="D17" s="5" t="n">
        <v>108730</v>
      </c>
    </row>
    <row r="18" spans="1:4">
      <c r="A18" s="4" t="s">
        <v>397</v>
      </c>
    </row>
    <row r="19" spans="1:4">
      <c r="A19" s="3" t="s">
        <v>173</v>
      </c>
    </row>
    <row r="20" spans="1:4">
      <c r="A20" s="4" t="s">
        <v>395</v>
      </c>
      <c r="B20" s="5" t="n">
        <v>142885</v>
      </c>
      <c r="D20" s="5" t="n">
        <v>142086</v>
      </c>
    </row>
    <row r="21" spans="1:4">
      <c r="A21" s="4" t="s">
        <v>398</v>
      </c>
    </row>
    <row r="22" spans="1:4">
      <c r="A22" s="3" t="s">
        <v>173</v>
      </c>
    </row>
    <row r="23" spans="1:4">
      <c r="A23" s="4" t="s">
        <v>395</v>
      </c>
      <c r="B23" s="5" t="n">
        <v>2987</v>
      </c>
      <c r="D23" s="5" t="n">
        <v>2953</v>
      </c>
    </row>
    <row r="24" spans="1:4">
      <c r="A24" s="4" t="s">
        <v>399</v>
      </c>
    </row>
    <row r="25" spans="1:4">
      <c r="A25" s="3" t="s">
        <v>173</v>
      </c>
    </row>
    <row r="26" spans="1:4">
      <c r="A26" s="4" t="s">
        <v>34</v>
      </c>
      <c r="B26" s="7" t="n">
        <v>65282</v>
      </c>
      <c r="D26" s="7" t="n">
        <v>546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15"/>
  </cols>
  <sheetData>
    <row r="1" spans="1:2">
      <c r="A1" s="1" t="s">
        <v>400</v>
      </c>
      <c r="B1" s="2" t="s">
        <v>1</v>
      </c>
    </row>
    <row r="2" spans="1:2">
      <c r="B2" s="2" t="s">
        <v>2</v>
      </c>
    </row>
    <row r="3" spans="1:2">
      <c r="A3" s="4" t="s">
        <v>401</v>
      </c>
    </row>
    <row r="4" spans="1:2">
      <c r="A4" s="3" t="s">
        <v>173</v>
      </c>
    </row>
    <row r="5" spans="1:2">
      <c r="A5" s="4" t="s">
        <v>402</v>
      </c>
      <c r="B5" s="4" t="s">
        <v>315</v>
      </c>
    </row>
    <row r="6" spans="1:2">
      <c r="A6" s="4" t="s">
        <v>403</v>
      </c>
    </row>
    <row r="7" spans="1:2">
      <c r="A7" s="3" t="s">
        <v>173</v>
      </c>
    </row>
    <row r="8" spans="1:2">
      <c r="A8" s="4" t="s">
        <v>402</v>
      </c>
      <c r="B8" s="4" t="s">
        <v>404</v>
      </c>
    </row>
    <row r="9" spans="1:2">
      <c r="A9" s="4" t="s">
        <v>405</v>
      </c>
    </row>
    <row r="10" spans="1:2">
      <c r="A10" s="3" t="s">
        <v>173</v>
      </c>
    </row>
    <row r="11" spans="1:2">
      <c r="A11" s="4" t="s">
        <v>402</v>
      </c>
      <c r="B11" s="4" t="s">
        <v>406</v>
      </c>
    </row>
    <row r="12" spans="1:2">
      <c r="A12" s="4" t="s">
        <v>407</v>
      </c>
    </row>
    <row r="13" spans="1:2">
      <c r="A13" s="3" t="s">
        <v>173</v>
      </c>
    </row>
    <row r="14" spans="1:2">
      <c r="A14" s="4" t="s">
        <v>402</v>
      </c>
      <c r="B14" s="4" t="s">
        <v>315</v>
      </c>
    </row>
    <row r="15" spans="1:2">
      <c r="A15" s="4" t="s">
        <v>408</v>
      </c>
    </row>
    <row r="16" spans="1:2">
      <c r="A16" s="3" t="s">
        <v>173</v>
      </c>
    </row>
    <row r="17" spans="1:2">
      <c r="A17" s="4" t="s">
        <v>402</v>
      </c>
      <c r="B17" s="4" t="s">
        <v>406</v>
      </c>
    </row>
    <row r="18" spans="1:2">
      <c r="A18" s="4" t="s">
        <v>409</v>
      </c>
    </row>
    <row r="19" spans="1:2">
      <c r="A19" s="3" t="s">
        <v>173</v>
      </c>
    </row>
    <row r="20" spans="1:2">
      <c r="A20" s="4" t="s">
        <v>402</v>
      </c>
      <c r="B20" s="4" t="s">
        <v>4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1</v>
      </c>
      <c r="B1" s="2" t="s">
        <v>2</v>
      </c>
      <c r="C1" s="2" t="s">
        <v>25</v>
      </c>
    </row>
    <row r="2" spans="1:3">
      <c r="A2" s="3" t="s">
        <v>412</v>
      </c>
    </row>
    <row r="3" spans="1:3">
      <c r="A3" s="4" t="s">
        <v>413</v>
      </c>
      <c r="B3" s="7" t="n">
        <v>23973</v>
      </c>
      <c r="C3" s="7" t="n">
        <v>27091</v>
      </c>
    </row>
    <row r="4" spans="1:3">
      <c r="A4" s="4" t="s">
        <v>414</v>
      </c>
    </row>
    <row r="5" spans="1:3">
      <c r="A5" s="3" t="s">
        <v>412</v>
      </c>
    </row>
    <row r="6" spans="1:3">
      <c r="A6" s="4" t="s">
        <v>413</v>
      </c>
      <c r="B6" s="5" t="n">
        <v>23973</v>
      </c>
      <c r="C6" s="5" t="n">
        <v>27091</v>
      </c>
    </row>
    <row r="7" spans="1:3">
      <c r="A7" s="12" t="n">
        <v>1</v>
      </c>
    </row>
    <row r="8" spans="1:3">
      <c r="A8" s="3" t="s">
        <v>412</v>
      </c>
    </row>
    <row r="9" spans="1:3">
      <c r="A9" s="4" t="s">
        <v>413</v>
      </c>
      <c r="B9" s="5" t="n">
        <v>23973</v>
      </c>
      <c r="C9" s="5" t="n">
        <v>27091</v>
      </c>
    </row>
    <row r="10" spans="1:3">
      <c r="A10" s="4" t="s">
        <v>415</v>
      </c>
    </row>
    <row r="11" spans="1:3">
      <c r="A11" s="3" t="s">
        <v>412</v>
      </c>
    </row>
    <row r="12" spans="1:3">
      <c r="A12" s="4" t="s">
        <v>413</v>
      </c>
      <c r="B12" s="7" t="n">
        <v>23973</v>
      </c>
      <c r="C12" s="7" t="n">
        <v>270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16</v>
      </c>
      <c r="B1" s="2" t="s">
        <v>1</v>
      </c>
    </row>
    <row r="2" spans="1:3">
      <c r="B2" s="2" t="s">
        <v>2</v>
      </c>
      <c r="C2" s="2" t="s">
        <v>71</v>
      </c>
    </row>
    <row r="3" spans="1:3">
      <c r="A3" s="3" t="s">
        <v>417</v>
      </c>
    </row>
    <row r="4" spans="1:3">
      <c r="A4" s="4" t="s">
        <v>418</v>
      </c>
      <c r="B4" s="7" t="n">
        <v>864</v>
      </c>
      <c r="C4" s="7" t="n">
        <v>808</v>
      </c>
    </row>
    <row r="5" spans="1:3">
      <c r="A5" s="4" t="s">
        <v>419</v>
      </c>
      <c r="B5" s="7" t="n">
        <v>37</v>
      </c>
      <c r="C5" s="7" t="n">
        <v>5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20</v>
      </c>
      <c r="B1" s="2" t="s">
        <v>355</v>
      </c>
    </row>
    <row r="2" spans="1:2">
      <c r="A2" s="3" t="s">
        <v>277</v>
      </c>
    </row>
    <row r="3" spans="1:2">
      <c r="A3" s="4" t="s">
        <v>421</v>
      </c>
      <c r="B3" s="7" t="n">
        <v>339566</v>
      </c>
    </row>
    <row r="4" spans="1:2">
      <c r="A4" s="4" t="s">
        <v>422</v>
      </c>
      <c r="B4" s="7" t="n">
        <v>3395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23</v>
      </c>
      <c r="B1" s="2" t="s">
        <v>1</v>
      </c>
    </row>
    <row r="2" spans="1:3">
      <c r="B2" s="2" t="s">
        <v>2</v>
      </c>
      <c r="C2" s="2" t="s">
        <v>25</v>
      </c>
    </row>
    <row r="3" spans="1:3">
      <c r="A3" s="3" t="s">
        <v>222</v>
      </c>
    </row>
    <row r="4" spans="1:3">
      <c r="A4" s="4" t="s">
        <v>424</v>
      </c>
      <c r="B4" s="7" t="n">
        <v>469193</v>
      </c>
      <c r="C4" s="7" t="n">
        <v>467155</v>
      </c>
    </row>
    <row r="5" spans="1:3">
      <c r="A5" s="4" t="s">
        <v>425</v>
      </c>
      <c r="B5" s="5" t="n">
        <v>-57845</v>
      </c>
      <c r="C5" s="5" t="n">
        <v>-49743</v>
      </c>
    </row>
    <row r="6" spans="1:3">
      <c r="A6" s="4" t="s">
        <v>426</v>
      </c>
      <c r="B6" s="5" t="n">
        <v>411348</v>
      </c>
      <c r="C6" s="5" t="n">
        <v>417412</v>
      </c>
    </row>
    <row r="7" spans="1:3">
      <c r="A7" s="4" t="s">
        <v>427</v>
      </c>
      <c r="B7" s="5" t="n">
        <v>36449</v>
      </c>
      <c r="C7" s="5" t="n">
        <v>36449</v>
      </c>
    </row>
    <row r="8" spans="1:3">
      <c r="A8" s="4" t="s">
        <v>428</v>
      </c>
      <c r="B8" s="5" t="n">
        <v>505642</v>
      </c>
      <c r="C8" s="5" t="n">
        <v>503604</v>
      </c>
    </row>
    <row r="9" spans="1:3">
      <c r="A9" s="4" t="s">
        <v>429</v>
      </c>
      <c r="B9" s="5" t="n">
        <v>447797</v>
      </c>
      <c r="C9" s="5" t="n">
        <v>453861</v>
      </c>
    </row>
    <row r="10" spans="1:3">
      <c r="A10" s="4" t="s">
        <v>430</v>
      </c>
    </row>
    <row r="11" spans="1:3">
      <c r="A11" s="3" t="s">
        <v>222</v>
      </c>
    </row>
    <row r="12" spans="1:3">
      <c r="A12" s="4" t="s">
        <v>427</v>
      </c>
      <c r="B12" s="5" t="n">
        <v>449</v>
      </c>
      <c r="C12" s="5" t="n">
        <v>449</v>
      </c>
    </row>
    <row r="13" spans="1:3">
      <c r="A13" s="4" t="s">
        <v>431</v>
      </c>
    </row>
    <row r="14" spans="1:3">
      <c r="A14" s="3" t="s">
        <v>222</v>
      </c>
    </row>
    <row r="15" spans="1:3">
      <c r="A15" s="4" t="s">
        <v>427</v>
      </c>
      <c r="B15" s="5" t="n">
        <v>18000</v>
      </c>
      <c r="C15" s="5" t="n">
        <v>18000</v>
      </c>
    </row>
    <row r="16" spans="1:3">
      <c r="A16" s="4" t="s">
        <v>432</v>
      </c>
    </row>
    <row r="17" spans="1:3">
      <c r="A17" s="3" t="s">
        <v>222</v>
      </c>
    </row>
    <row r="18" spans="1:3">
      <c r="A18" s="4" t="s">
        <v>427</v>
      </c>
      <c r="B18" s="5" t="n">
        <v>18000</v>
      </c>
      <c r="C18" s="5" t="n">
        <v>18000</v>
      </c>
    </row>
    <row r="19" spans="1:3">
      <c r="A19" s="4" t="s">
        <v>433</v>
      </c>
    </row>
    <row r="20" spans="1:3">
      <c r="A20" s="3" t="s">
        <v>222</v>
      </c>
    </row>
    <row r="21" spans="1:3">
      <c r="A21" s="4" t="s">
        <v>424</v>
      </c>
      <c r="B21" s="5" t="n">
        <v>582</v>
      </c>
      <c r="C21" s="5" t="n">
        <v>582</v>
      </c>
    </row>
    <row r="22" spans="1:3">
      <c r="A22" s="4" t="s">
        <v>425</v>
      </c>
      <c r="B22" s="5" t="n">
        <v>-357</v>
      </c>
      <c r="C22" s="5" t="n">
        <v>-347</v>
      </c>
    </row>
    <row r="23" spans="1:3">
      <c r="A23" s="4" t="s">
        <v>426</v>
      </c>
      <c r="B23" s="7" t="n">
        <v>225</v>
      </c>
      <c r="C23" s="5" t="n">
        <v>235</v>
      </c>
    </row>
    <row r="24" spans="1:3">
      <c r="A24" s="4" t="s">
        <v>434</v>
      </c>
      <c r="B24" s="4" t="s">
        <v>317</v>
      </c>
    </row>
    <row r="25" spans="1:3">
      <c r="A25" s="4" t="s">
        <v>435</v>
      </c>
    </row>
    <row r="26" spans="1:3">
      <c r="A26" s="3" t="s">
        <v>222</v>
      </c>
    </row>
    <row r="27" spans="1:3">
      <c r="A27" s="4" t="s">
        <v>424</v>
      </c>
      <c r="B27" s="7" t="n">
        <v>2691</v>
      </c>
      <c r="C27" s="5" t="n">
        <v>653</v>
      </c>
    </row>
    <row r="28" spans="1:3">
      <c r="A28" s="4" t="s">
        <v>425</v>
      </c>
      <c r="B28" s="5" t="n">
        <v>-365</v>
      </c>
      <c r="C28" s="5" t="n">
        <v>-355</v>
      </c>
    </row>
    <row r="29" spans="1:3">
      <c r="A29" s="4" t="s">
        <v>426</v>
      </c>
      <c r="B29" s="7" t="n">
        <v>2326</v>
      </c>
      <c r="C29" s="5" t="n">
        <v>298</v>
      </c>
    </row>
    <row r="30" spans="1:3">
      <c r="A30" s="4" t="s">
        <v>434</v>
      </c>
      <c r="B30" s="4" t="s">
        <v>317</v>
      </c>
    </row>
    <row r="31" spans="1:3">
      <c r="A31" s="4" t="s">
        <v>436</v>
      </c>
    </row>
    <row r="32" spans="1:3">
      <c r="A32" s="3" t="s">
        <v>222</v>
      </c>
    </row>
    <row r="33" spans="1:3">
      <c r="A33" s="4" t="s">
        <v>424</v>
      </c>
      <c r="B33" s="7" t="n">
        <v>434000</v>
      </c>
      <c r="C33" s="5" t="n">
        <v>434000</v>
      </c>
    </row>
    <row r="34" spans="1:3">
      <c r="A34" s="4" t="s">
        <v>425</v>
      </c>
      <c r="B34" s="5" t="n">
        <v>-50519</v>
      </c>
      <c r="C34" s="5" t="n">
        <v>-43286</v>
      </c>
    </row>
    <row r="35" spans="1:3">
      <c r="A35" s="4" t="s">
        <v>426</v>
      </c>
      <c r="B35" s="7" t="n">
        <v>383481</v>
      </c>
      <c r="C35" s="5" t="n">
        <v>390714</v>
      </c>
    </row>
    <row r="36" spans="1:3">
      <c r="A36" s="4" t="s">
        <v>434</v>
      </c>
      <c r="B36" s="4" t="s">
        <v>317</v>
      </c>
    </row>
    <row r="37" spans="1:3">
      <c r="A37" s="4" t="s">
        <v>437</v>
      </c>
    </row>
    <row r="38" spans="1:3">
      <c r="A38" s="3" t="s">
        <v>222</v>
      </c>
    </row>
    <row r="39" spans="1:3">
      <c r="A39" s="4" t="s">
        <v>424</v>
      </c>
      <c r="B39" s="7" t="n">
        <v>10000</v>
      </c>
      <c r="C39" s="5" t="n">
        <v>10000</v>
      </c>
    </row>
    <row r="40" spans="1:3">
      <c r="A40" s="4" t="s">
        <v>425</v>
      </c>
      <c r="B40" s="5" t="n">
        <v>-1556</v>
      </c>
      <c r="C40" s="5" t="n">
        <v>-1389</v>
      </c>
    </row>
    <row r="41" spans="1:3">
      <c r="A41" s="4" t="s">
        <v>426</v>
      </c>
      <c r="B41" s="7" t="n">
        <v>8444</v>
      </c>
      <c r="C41" s="5" t="n">
        <v>8611</v>
      </c>
    </row>
    <row r="42" spans="1:3">
      <c r="A42" s="4" t="s">
        <v>434</v>
      </c>
      <c r="B42" s="4" t="s">
        <v>317</v>
      </c>
    </row>
    <row r="43" spans="1:3">
      <c r="A43" s="4" t="s">
        <v>438</v>
      </c>
    </row>
    <row r="44" spans="1:3">
      <c r="A44" s="3" t="s">
        <v>222</v>
      </c>
    </row>
    <row r="45" spans="1:3">
      <c r="A45" s="4" t="s">
        <v>424</v>
      </c>
      <c r="B45" s="7" t="n">
        <v>2920</v>
      </c>
      <c r="C45" s="5" t="n">
        <v>2920</v>
      </c>
    </row>
    <row r="46" spans="1:3">
      <c r="A46" s="4" t="s">
        <v>425</v>
      </c>
      <c r="B46" s="5" t="n">
        <v>-2703</v>
      </c>
      <c r="C46" s="5" t="n">
        <v>-2338</v>
      </c>
    </row>
    <row r="47" spans="1:3">
      <c r="A47" s="4" t="s">
        <v>426</v>
      </c>
      <c r="B47" s="7" t="n">
        <v>217</v>
      </c>
      <c r="C47" s="5" t="n">
        <v>582</v>
      </c>
    </row>
    <row r="48" spans="1:3">
      <c r="A48" s="4" t="s">
        <v>434</v>
      </c>
      <c r="B48" s="4" t="s">
        <v>439</v>
      </c>
    </row>
    <row r="49" spans="1:3">
      <c r="A49" s="4" t="s">
        <v>440</v>
      </c>
    </row>
    <row r="50" spans="1:3">
      <c r="A50" s="3" t="s">
        <v>222</v>
      </c>
    </row>
    <row r="51" spans="1:3">
      <c r="A51" s="4" t="s">
        <v>424</v>
      </c>
      <c r="B51" s="7" t="n">
        <v>19000</v>
      </c>
      <c r="C51" s="5" t="n">
        <v>19000</v>
      </c>
    </row>
    <row r="52" spans="1:3">
      <c r="A52" s="4" t="s">
        <v>425</v>
      </c>
      <c r="B52" s="5" t="n">
        <v>-2345</v>
      </c>
      <c r="C52" s="5" t="n">
        <v>-2028</v>
      </c>
    </row>
    <row r="53" spans="1:3">
      <c r="A53" s="4" t="s">
        <v>426</v>
      </c>
      <c r="B53" s="7" t="n">
        <v>16655</v>
      </c>
      <c r="C53" s="7" t="n">
        <v>16972</v>
      </c>
    </row>
    <row r="54" spans="1:3">
      <c r="A54" s="4" t="s">
        <v>434</v>
      </c>
      <c r="B54" s="4" t="s">
        <v>3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5"/>
    <col customWidth="1" max="7" min="7" width="11"/>
  </cols>
  <sheetData>
    <row r="1" spans="1:7">
      <c r="A1" s="1" t="s">
        <v>110</v>
      </c>
      <c r="B1" s="2" t="s">
        <v>111</v>
      </c>
      <c r="C1" s="2" t="s">
        <v>112</v>
      </c>
      <c r="D1" s="2" t="s">
        <v>113</v>
      </c>
      <c r="E1" s="2" t="s">
        <v>114</v>
      </c>
      <c r="F1" s="2" t="s">
        <v>115</v>
      </c>
      <c r="G1" s="2" t="s">
        <v>116</v>
      </c>
    </row>
    <row r="2" spans="1:7">
      <c r="A2" s="4" t="s">
        <v>117</v>
      </c>
      <c r="B2" s="7" t="n">
        <v>37</v>
      </c>
      <c r="C2" s="7" t="n">
        <v>292780</v>
      </c>
      <c r="D2" s="7" t="n">
        <v>277774</v>
      </c>
      <c r="E2" s="7" t="n">
        <v>-222</v>
      </c>
      <c r="F2" s="7" t="n">
        <v>-9247</v>
      </c>
      <c r="G2" s="7" t="n">
        <v>561122</v>
      </c>
    </row>
    <row r="3" spans="1:7">
      <c r="A3" s="4" t="s">
        <v>118</v>
      </c>
      <c r="B3" s="5" t="n">
        <v>37528</v>
      </c>
    </row>
    <row r="4" spans="1:7">
      <c r="A4" s="3" t="s">
        <v>119</v>
      </c>
    </row>
    <row r="5" spans="1:7">
      <c r="A5" s="4" t="s">
        <v>120</v>
      </c>
      <c r="B5" s="7" t="n">
        <v>1</v>
      </c>
      <c r="C5" s="5" t="n">
        <v>313</v>
      </c>
      <c r="G5" s="5" t="n">
        <v>314</v>
      </c>
    </row>
    <row r="6" spans="1:7">
      <c r="A6" s="4" t="s">
        <v>121</v>
      </c>
      <c r="B6" s="5" t="n">
        <v>144</v>
      </c>
    </row>
    <row r="7" spans="1:7">
      <c r="A7" s="4" t="s">
        <v>122</v>
      </c>
      <c r="C7" s="5" t="n">
        <v>2189</v>
      </c>
      <c r="G7" s="5" t="n">
        <v>2189</v>
      </c>
    </row>
    <row r="8" spans="1:7">
      <c r="A8" s="4" t="s">
        <v>123</v>
      </c>
      <c r="F8" s="5" t="n">
        <v>-612</v>
      </c>
      <c r="G8" s="5" t="n">
        <v>-612</v>
      </c>
    </row>
    <row r="9" spans="1:7">
      <c r="A9" s="4" t="s">
        <v>124</v>
      </c>
      <c r="E9" s="5" t="n">
        <v>1</v>
      </c>
      <c r="G9" s="5" t="n">
        <v>1</v>
      </c>
    </row>
    <row r="10" spans="1:7">
      <c r="A10" s="4" t="s">
        <v>125</v>
      </c>
      <c r="D10" s="5" t="n">
        <v>13257</v>
      </c>
      <c r="G10" s="5" t="n">
        <v>13257</v>
      </c>
    </row>
    <row r="11" spans="1:7">
      <c r="A11" s="4" t="s">
        <v>126</v>
      </c>
      <c r="B11" s="7" t="n">
        <v>38</v>
      </c>
      <c r="C11" s="7" t="n">
        <v>295282</v>
      </c>
      <c r="D11" s="7" t="n">
        <v>291031</v>
      </c>
      <c r="E11" s="7" t="n">
        <v>-221</v>
      </c>
      <c r="F11" s="7" t="n">
        <v>-9859</v>
      </c>
      <c r="G11" s="7" t="n">
        <v>576271</v>
      </c>
    </row>
    <row r="12" spans="1:7">
      <c r="A12" s="4" t="s">
        <v>127</v>
      </c>
      <c r="B12" s="5" t="n">
        <v>376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1</v>
      </c>
      <c r="B1" s="2" t="s">
        <v>1</v>
      </c>
    </row>
    <row r="2" spans="1:4">
      <c r="B2" s="2" t="s">
        <v>2</v>
      </c>
      <c r="C2" s="2" t="s">
        <v>71</v>
      </c>
      <c r="D2" s="2" t="s">
        <v>25</v>
      </c>
    </row>
    <row r="3" spans="1:4">
      <c r="A3" s="3" t="s">
        <v>222</v>
      </c>
    </row>
    <row r="4" spans="1:4">
      <c r="A4" s="4" t="s">
        <v>442</v>
      </c>
      <c r="B4" s="7" t="n">
        <v>8100</v>
      </c>
      <c r="C4" s="7" t="n">
        <v>9300</v>
      </c>
    </row>
    <row r="5" spans="1:4">
      <c r="A5" s="3" t="s">
        <v>443</v>
      </c>
    </row>
    <row r="6" spans="1:4">
      <c r="A6" s="5" t="n">
        <v>2018</v>
      </c>
      <c r="B6" s="5" t="n">
        <v>23530</v>
      </c>
    </row>
    <row r="7" spans="1:4">
      <c r="A7" s="5" t="n">
        <v>2019</v>
      </c>
      <c r="B7" s="5" t="n">
        <v>31082</v>
      </c>
    </row>
    <row r="8" spans="1:4">
      <c r="A8" s="5" t="n">
        <v>2020</v>
      </c>
      <c r="B8" s="5" t="n">
        <v>31074</v>
      </c>
    </row>
    <row r="9" spans="1:4">
      <c r="A9" s="5" t="n">
        <v>2021</v>
      </c>
      <c r="B9" s="5" t="n">
        <v>31074</v>
      </c>
    </row>
    <row r="10" spans="1:4">
      <c r="A10" s="5" t="n">
        <v>2022</v>
      </c>
      <c r="B10" s="5" t="n">
        <v>31074</v>
      </c>
    </row>
    <row r="11" spans="1:4">
      <c r="A11" s="4" t="s">
        <v>444</v>
      </c>
      <c r="B11" s="5" t="n">
        <v>263514</v>
      </c>
    </row>
    <row r="12" spans="1:4">
      <c r="A12" s="4" t="s">
        <v>35</v>
      </c>
      <c r="B12" s="5" t="n">
        <v>411348</v>
      </c>
      <c r="D12" s="7" t="n">
        <v>417412</v>
      </c>
    </row>
    <row r="13" spans="1:4">
      <c r="A13" s="4" t="s">
        <v>445</v>
      </c>
    </row>
    <row r="14" spans="1:4">
      <c r="A14" s="3" t="s">
        <v>222</v>
      </c>
    </row>
    <row r="15" spans="1:4">
      <c r="A15" s="4" t="s">
        <v>446</v>
      </c>
      <c r="B15" s="7" t="n">
        <v>2000</v>
      </c>
    </row>
    <row r="16" spans="1:4">
      <c r="A16" s="4" t="s">
        <v>447</v>
      </c>
      <c r="B16" s="4" t="s">
        <v>3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8</v>
      </c>
      <c r="B1" s="2" t="s">
        <v>2</v>
      </c>
      <c r="C1" s="2" t="s">
        <v>25</v>
      </c>
    </row>
    <row r="2" spans="1:3">
      <c r="A2" s="3" t="s">
        <v>449</v>
      </c>
    </row>
    <row r="3" spans="1:3">
      <c r="A3" s="4" t="s">
        <v>450</v>
      </c>
      <c r="B3" s="7" t="n">
        <v>969682</v>
      </c>
    </row>
    <row r="4" spans="1:3">
      <c r="A4" s="4" t="s">
        <v>88</v>
      </c>
      <c r="B4" s="5" t="n">
        <v>699</v>
      </c>
      <c r="C4" s="7" t="n">
        <v>735</v>
      </c>
    </row>
    <row r="5" spans="1:3">
      <c r="A5" s="4" t="s">
        <v>451</v>
      </c>
      <c r="B5" s="5" t="n">
        <v>895221</v>
      </c>
      <c r="C5" s="5" t="n">
        <v>903647</v>
      </c>
    </row>
    <row r="6" spans="1:3">
      <c r="A6" s="4" t="s">
        <v>452</v>
      </c>
      <c r="B6" s="5" t="n">
        <v>-63556</v>
      </c>
      <c r="C6" s="5" t="n">
        <v>-60117</v>
      </c>
    </row>
    <row r="7" spans="1:3">
      <c r="A7" s="4" t="s">
        <v>453</v>
      </c>
      <c r="B7" s="5" t="n">
        <v>831665</v>
      </c>
      <c r="C7" s="5" t="n">
        <v>843530</v>
      </c>
    </row>
    <row r="8" spans="1:3">
      <c r="A8" s="4" t="s">
        <v>454</v>
      </c>
    </row>
    <row r="9" spans="1:3">
      <c r="A9" s="3" t="s">
        <v>449</v>
      </c>
    </row>
    <row r="10" spans="1:3">
      <c r="A10" s="4" t="s">
        <v>450</v>
      </c>
      <c r="B10" s="5" t="n">
        <v>250938</v>
      </c>
      <c r="C10" s="5" t="n">
        <v>254375</v>
      </c>
    </row>
    <row r="11" spans="1:3">
      <c r="A11" s="4" t="s">
        <v>455</v>
      </c>
      <c r="B11" s="5" t="n">
        <v>-14808</v>
      </c>
      <c r="C11" s="5" t="n">
        <v>-16238</v>
      </c>
    </row>
    <row r="12" spans="1:3">
      <c r="A12" s="4" t="s">
        <v>451</v>
      </c>
      <c r="B12" s="5" t="n">
        <v>236130</v>
      </c>
      <c r="C12" s="5" t="n">
        <v>238137</v>
      </c>
    </row>
    <row r="13" spans="1:3">
      <c r="A13" s="4" t="s">
        <v>456</v>
      </c>
    </row>
    <row r="14" spans="1:3">
      <c r="A14" s="3" t="s">
        <v>449</v>
      </c>
    </row>
    <row r="15" spans="1:3">
      <c r="A15" s="4" t="s">
        <v>450</v>
      </c>
      <c r="B15" s="5" t="n">
        <v>718045</v>
      </c>
      <c r="C15" s="5" t="n">
        <v>727881</v>
      </c>
    </row>
    <row r="16" spans="1:3">
      <c r="A16" s="4" t="s">
        <v>455</v>
      </c>
      <c r="B16" s="5" t="n">
        <v>-59653</v>
      </c>
      <c r="C16" s="5" t="n">
        <v>-63106</v>
      </c>
    </row>
    <row r="17" spans="1:3">
      <c r="A17" s="4" t="s">
        <v>451</v>
      </c>
      <c r="B17" s="7" t="n">
        <v>658392</v>
      </c>
      <c r="C17" s="7" t="n">
        <v>6647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457</v>
      </c>
      <c r="B1" s="2" t="s">
        <v>355</v>
      </c>
    </row>
    <row r="2" spans="1:2">
      <c r="A2" s="3" t="s">
        <v>458</v>
      </c>
    </row>
    <row r="3" spans="1:2">
      <c r="A3" s="5" t="n">
        <v>2018</v>
      </c>
      <c r="B3" s="7" t="n">
        <v>63556</v>
      </c>
    </row>
    <row r="4" spans="1:2">
      <c r="A4" s="5" t="n">
        <v>2019</v>
      </c>
      <c r="B4" s="5" t="n">
        <v>67000</v>
      </c>
    </row>
    <row r="5" spans="1:2">
      <c r="A5" s="5" t="n">
        <v>2020</v>
      </c>
      <c r="B5" s="5" t="n">
        <v>67008</v>
      </c>
    </row>
    <row r="6" spans="1:2">
      <c r="A6" s="5" t="n">
        <v>2021</v>
      </c>
      <c r="B6" s="5" t="n">
        <v>211390</v>
      </c>
    </row>
    <row r="7" spans="1:2">
      <c r="A7" s="5" t="n">
        <v>2022</v>
      </c>
      <c r="B7" s="5" t="n">
        <v>39407</v>
      </c>
    </row>
    <row r="8" spans="1:2">
      <c r="A8" s="4" t="s">
        <v>444</v>
      </c>
      <c r="B8" s="5" t="n">
        <v>521321</v>
      </c>
    </row>
    <row r="9" spans="1:2">
      <c r="A9" s="4" t="s">
        <v>459</v>
      </c>
      <c r="B9" s="7" t="n">
        <v>9696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21"/>
    <col customWidth="1" max="6" min="6" width="27"/>
    <col customWidth="1" max="7" min="7" width="49"/>
    <col customWidth="1" max="8" min="8" width="22"/>
    <col customWidth="1" max="9" min="9" width="28"/>
    <col customWidth="1" max="10" min="10" width="21"/>
    <col customWidth="1" max="11" min="11" width="21"/>
  </cols>
  <sheetData>
    <row r="1" spans="1:11">
      <c r="A1" s="1" t="s">
        <v>460</v>
      </c>
      <c r="B1" s="2" t="s">
        <v>461</v>
      </c>
      <c r="C1" s="2" t="s">
        <v>462</v>
      </c>
      <c r="D1" s="2" t="s">
        <v>463</v>
      </c>
      <c r="E1" s="2" t="s">
        <v>464</v>
      </c>
      <c r="F1" s="2" t="s">
        <v>465</v>
      </c>
      <c r="G1" s="2" t="s">
        <v>466</v>
      </c>
      <c r="H1" s="2" t="s">
        <v>467</v>
      </c>
      <c r="I1" s="2" t="s">
        <v>468</v>
      </c>
      <c r="J1" s="2" t="s">
        <v>469</v>
      </c>
      <c r="K1" s="2" t="s">
        <v>470</v>
      </c>
    </row>
    <row r="2" spans="1:11">
      <c r="A2" s="4" t="s">
        <v>471</v>
      </c>
    </row>
    <row r="3" spans="1:11">
      <c r="A3" s="3" t="s">
        <v>239</v>
      </c>
    </row>
    <row r="4" spans="1:11">
      <c r="A4" s="4" t="s">
        <v>472</v>
      </c>
      <c r="B4" s="5" t="n">
        <v>13</v>
      </c>
    </row>
    <row r="5" spans="1:11">
      <c r="A5" s="4" t="s">
        <v>473</v>
      </c>
      <c r="B5" s="5" t="n">
        <v>1</v>
      </c>
    </row>
    <row r="6" spans="1:11">
      <c r="A6" s="4" t="s">
        <v>474</v>
      </c>
    </row>
    <row r="7" spans="1:11">
      <c r="A7" s="3" t="s">
        <v>239</v>
      </c>
    </row>
    <row r="8" spans="1:11">
      <c r="A8" s="4" t="s">
        <v>475</v>
      </c>
      <c r="H8" s="5" t="n">
        <v>1</v>
      </c>
    </row>
    <row r="9" spans="1:11">
      <c r="A9" s="4" t="s">
        <v>476</v>
      </c>
      <c r="G9" s="10" t="n">
        <v>9.300000000000001</v>
      </c>
      <c r="I9" s="10" t="n">
        <v>9.300000000000001</v>
      </c>
      <c r="J9" s="10" t="n">
        <v>9.300000000000001</v>
      </c>
    </row>
    <row r="10" spans="1:11">
      <c r="A10" s="4" t="s">
        <v>477</v>
      </c>
      <c r="K10" s="10" t="n">
        <v>8.300000000000001</v>
      </c>
    </row>
    <row r="11" spans="1:11">
      <c r="A11" s="4" t="s">
        <v>478</v>
      </c>
    </row>
    <row r="12" spans="1:11">
      <c r="A12" s="3" t="s">
        <v>239</v>
      </c>
    </row>
    <row r="13" spans="1:11">
      <c r="A13" s="4" t="s">
        <v>479</v>
      </c>
      <c r="G13" s="5" t="n">
        <v>2</v>
      </c>
    </row>
    <row r="14" spans="1:11">
      <c r="A14" s="4" t="s">
        <v>480</v>
      </c>
    </row>
    <row r="15" spans="1:11">
      <c r="A15" s="3" t="s">
        <v>239</v>
      </c>
    </row>
    <row r="16" spans="1:11">
      <c r="A16" s="4" t="s">
        <v>472</v>
      </c>
      <c r="B16" s="5" t="n">
        <v>13</v>
      </c>
    </row>
    <row r="17" spans="1:11">
      <c r="A17" s="4" t="s">
        <v>473</v>
      </c>
      <c r="B17" s="5" t="n">
        <v>1</v>
      </c>
    </row>
    <row r="18" spans="1:11">
      <c r="A18" s="4" t="s">
        <v>481</v>
      </c>
      <c r="G18" s="5" t="n">
        <v>30</v>
      </c>
    </row>
    <row r="19" spans="1:11">
      <c r="A19" s="4" t="s">
        <v>482</v>
      </c>
      <c r="G19" s="5" t="n">
        <v>18</v>
      </c>
    </row>
    <row r="20" spans="1:11">
      <c r="A20" s="4" t="s">
        <v>483</v>
      </c>
      <c r="I20" s="5" t="n">
        <v>3</v>
      </c>
    </row>
    <row r="21" spans="1:11">
      <c r="A21" s="4" t="s">
        <v>484</v>
      </c>
      <c r="C21" s="5" t="n">
        <v>6</v>
      </c>
    </row>
    <row r="22" spans="1:11">
      <c r="A22" s="4" t="s">
        <v>485</v>
      </c>
    </row>
    <row r="23" spans="1:11">
      <c r="A23" s="3" t="s">
        <v>239</v>
      </c>
    </row>
    <row r="24" spans="1:11">
      <c r="A24" s="4" t="s">
        <v>479</v>
      </c>
      <c r="G24" s="5" t="n">
        <v>100</v>
      </c>
    </row>
    <row r="25" spans="1:11">
      <c r="A25" s="4" t="s">
        <v>486</v>
      </c>
    </row>
    <row r="26" spans="1:11">
      <c r="A26" s="3" t="s">
        <v>239</v>
      </c>
    </row>
    <row r="27" spans="1:11">
      <c r="A27" s="4" t="s">
        <v>487</v>
      </c>
      <c r="D27" s="5" t="n">
        <v>2</v>
      </c>
    </row>
    <row r="28" spans="1:11">
      <c r="A28" s="4" t="s">
        <v>488</v>
      </c>
    </row>
    <row r="29" spans="1:11">
      <c r="A29" s="3" t="s">
        <v>239</v>
      </c>
    </row>
    <row r="30" spans="1:11">
      <c r="A30" s="4" t="s">
        <v>479</v>
      </c>
      <c r="E30" s="5" t="n">
        <v>1</v>
      </c>
      <c r="F30" s="5" t="n">
        <v>2</v>
      </c>
    </row>
    <row r="31" spans="1:11">
      <c r="A31" s="4" t="s">
        <v>489</v>
      </c>
      <c r="G31" s="5" t="n">
        <v>2</v>
      </c>
    </row>
    <row r="32" spans="1:11">
      <c r="A32" s="4" t="s">
        <v>490</v>
      </c>
      <c r="G32" s="5" t="n">
        <v>15</v>
      </c>
    </row>
    <row r="33" spans="1:11">
      <c r="A33" s="4" t="s">
        <v>491</v>
      </c>
      <c r="F33" s="5"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21"/>
    <col customWidth="1" max="3" min="3" width="33"/>
  </cols>
  <sheetData>
    <row r="1" spans="1:3">
      <c r="A1" s="1" t="s">
        <v>492</v>
      </c>
      <c r="B1" s="2" t="s">
        <v>1</v>
      </c>
    </row>
    <row r="2" spans="1:3">
      <c r="B2" s="2" t="s">
        <v>355</v>
      </c>
      <c r="C2" s="2" t="s">
        <v>493</v>
      </c>
    </row>
    <row r="3" spans="1:3">
      <c r="A3" s="3" t="s">
        <v>494</v>
      </c>
    </row>
    <row r="4" spans="1:3">
      <c r="A4" s="4" t="s">
        <v>495</v>
      </c>
      <c r="B4" s="7" t="n">
        <v>1185</v>
      </c>
    </row>
    <row r="5" spans="1:3">
      <c r="A5" s="5" t="n">
        <v>2019</v>
      </c>
      <c r="B5" s="5" t="n">
        <v>1805</v>
      </c>
    </row>
    <row r="6" spans="1:3">
      <c r="A6" s="5" t="n">
        <v>2020</v>
      </c>
      <c r="B6" s="5" t="n">
        <v>1853</v>
      </c>
    </row>
    <row r="7" spans="1:3">
      <c r="A7" s="5" t="n">
        <v>2021</v>
      </c>
      <c r="B7" s="5" t="n">
        <v>1472</v>
      </c>
    </row>
    <row r="8" spans="1:3">
      <c r="A8" s="5" t="n">
        <v>2022</v>
      </c>
      <c r="B8" s="5" t="n">
        <v>1080</v>
      </c>
    </row>
    <row r="9" spans="1:3">
      <c r="A9" s="4" t="s">
        <v>444</v>
      </c>
      <c r="B9" s="5" t="n">
        <v>5238</v>
      </c>
    </row>
    <row r="10" spans="1:3">
      <c r="A10" s="4" t="s">
        <v>116</v>
      </c>
      <c r="B10" s="5" t="n">
        <v>12633</v>
      </c>
    </row>
    <row r="11" spans="1:3">
      <c r="A11" s="4" t="s">
        <v>496</v>
      </c>
    </row>
    <row r="12" spans="1:3">
      <c r="A12" s="3" t="s">
        <v>494</v>
      </c>
    </row>
    <row r="13" spans="1:3">
      <c r="A13" s="4" t="s">
        <v>497</v>
      </c>
      <c r="C13" s="7" t="n">
        <v>15000</v>
      </c>
    </row>
    <row r="14" spans="1:3">
      <c r="A14" s="4" t="s">
        <v>498</v>
      </c>
      <c r="C14" s="7" t="n">
        <v>7500</v>
      </c>
    </row>
    <row r="15" spans="1:3">
      <c r="A15" s="4" t="s">
        <v>499</v>
      </c>
      <c r="C15" s="4" t="s">
        <v>309</v>
      </c>
    </row>
    <row r="16" spans="1:3">
      <c r="A16" s="4" t="s">
        <v>500</v>
      </c>
      <c r="B16" s="7" t="n">
        <v>3500</v>
      </c>
    </row>
    <row r="17" spans="1:3">
      <c r="A17" s="4" t="s">
        <v>501</v>
      </c>
      <c r="C17" s="5" t="n">
        <v>5</v>
      </c>
    </row>
    <row r="18" spans="1:3">
      <c r="A18" s="4" t="s">
        <v>502</v>
      </c>
      <c r="C18" s="5" t="n">
        <v>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03</v>
      </c>
      <c r="B1" s="2" t="s">
        <v>1</v>
      </c>
    </row>
    <row r="2" spans="1:4">
      <c r="B2" s="2" t="s">
        <v>2</v>
      </c>
      <c r="C2" s="2" t="s">
        <v>71</v>
      </c>
      <c r="D2" s="2" t="s">
        <v>25</v>
      </c>
    </row>
    <row r="3" spans="1:4">
      <c r="A3" s="3" t="s">
        <v>504</v>
      </c>
    </row>
    <row r="4" spans="1:4">
      <c r="A4" s="4" t="s">
        <v>505</v>
      </c>
      <c r="B4" s="7" t="n">
        <v>-222</v>
      </c>
      <c r="C4" s="7" t="n">
        <v>-295</v>
      </c>
    </row>
    <row r="5" spans="1:4">
      <c r="A5" s="4" t="s">
        <v>506</v>
      </c>
      <c r="B5" s="5" t="n">
        <v>1</v>
      </c>
      <c r="C5" s="5" t="n">
        <v>-3</v>
      </c>
    </row>
    <row r="6" spans="1:4">
      <c r="A6" s="4" t="s">
        <v>507</v>
      </c>
      <c r="B6" s="5" t="n">
        <v>1</v>
      </c>
      <c r="C6" s="5" t="n">
        <v>-3</v>
      </c>
    </row>
    <row r="7" spans="1:4">
      <c r="A7" s="4" t="s">
        <v>508</v>
      </c>
      <c r="B7" s="5" t="n">
        <v>-221</v>
      </c>
      <c r="C7" s="5" t="n">
        <v>-298</v>
      </c>
    </row>
    <row r="8" spans="1:4">
      <c r="A8" s="4" t="s">
        <v>509</v>
      </c>
      <c r="B8" s="5" t="n">
        <v>-221</v>
      </c>
      <c r="C8" s="5" t="n">
        <v>-298</v>
      </c>
      <c r="D8" s="7" t="n">
        <v>-222</v>
      </c>
    </row>
    <row r="9" spans="1:4">
      <c r="A9" s="4" t="s">
        <v>510</v>
      </c>
      <c r="B9" s="5" t="n">
        <v>0</v>
      </c>
      <c r="C9" s="5" t="n">
        <v>0</v>
      </c>
    </row>
    <row r="10" spans="1:4">
      <c r="A10" s="4" t="s">
        <v>511</v>
      </c>
      <c r="B10" s="7" t="n">
        <v>0</v>
      </c>
      <c r="C10"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71</v>
      </c>
    </row>
    <row r="3" spans="1:3">
      <c r="A3" s="3" t="s">
        <v>189</v>
      </c>
    </row>
    <row r="4" spans="1:3">
      <c r="A4" s="4" t="s">
        <v>513</v>
      </c>
      <c r="B4" s="7" t="n">
        <v>13257</v>
      </c>
      <c r="C4" s="7" t="n">
        <v>-29408</v>
      </c>
    </row>
    <row r="5" spans="1:3">
      <c r="A5" s="4" t="s">
        <v>514</v>
      </c>
      <c r="B5" s="5" t="n">
        <v>36992064</v>
      </c>
      <c r="C5" s="5" t="n">
        <v>36699267</v>
      </c>
    </row>
    <row r="6" spans="1:3">
      <c r="A6" s="4" t="s">
        <v>515</v>
      </c>
      <c r="B6" s="5" t="n">
        <v>738592</v>
      </c>
    </row>
    <row r="7" spans="1:3">
      <c r="A7" s="4" t="s">
        <v>516</v>
      </c>
      <c r="B7" s="5" t="n">
        <v>37730656</v>
      </c>
      <c r="C7" s="5" t="n">
        <v>36699267</v>
      </c>
    </row>
    <row r="8" spans="1:3">
      <c r="A8" s="3" t="s">
        <v>95</v>
      </c>
    </row>
    <row r="9" spans="1:3">
      <c r="A9" s="4" t="s">
        <v>96</v>
      </c>
      <c r="B9" s="9" t="n">
        <v>0.36</v>
      </c>
      <c r="C9" s="9" t="n">
        <v>-0.8</v>
      </c>
    </row>
    <row r="10" spans="1:3">
      <c r="A10" s="4" t="s">
        <v>97</v>
      </c>
      <c r="B10" s="9" t="n">
        <v>0.35</v>
      </c>
      <c r="C10" s="9" t="n">
        <v>-0.8</v>
      </c>
    </row>
    <row r="11" spans="1:3">
      <c r="A11" s="4" t="s">
        <v>517</v>
      </c>
      <c r="B11" s="5" t="n">
        <v>3000000</v>
      </c>
      <c r="C11" s="5" t="n">
        <v>43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518</v>
      </c>
      <c r="B1" s="2" t="s">
        <v>519</v>
      </c>
    </row>
    <row r="2" spans="1:2">
      <c r="A2" s="3" t="s">
        <v>520</v>
      </c>
    </row>
    <row r="3" spans="1:2">
      <c r="A3" s="4" t="s">
        <v>521</v>
      </c>
      <c r="B3" s="11" t="n">
        <v>2.5</v>
      </c>
    </row>
    <row r="4" spans="1:2">
      <c r="A4" s="4" t="s">
        <v>522</v>
      </c>
      <c r="B4" s="4" t="s">
        <v>523</v>
      </c>
    </row>
    <row r="5" spans="1:2">
      <c r="A5" s="4" t="s">
        <v>524</v>
      </c>
      <c r="B5" s="9" t="n">
        <v>48.9</v>
      </c>
    </row>
    <row r="6" spans="1:2">
      <c r="A6" s="4" t="s">
        <v>525</v>
      </c>
      <c r="B6" s="10" t="n">
        <v>2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3"/>
  </cols>
  <sheetData>
    <row r="1" spans="1:2">
      <c r="A1" s="1" t="s">
        <v>526</v>
      </c>
      <c r="B1" s="2" t="s">
        <v>1</v>
      </c>
    </row>
    <row r="2" spans="1:2">
      <c r="B2" s="2" t="s">
        <v>527</v>
      </c>
    </row>
    <row r="3" spans="1:2">
      <c r="A3" s="3" t="s">
        <v>528</v>
      </c>
    </row>
    <row r="4" spans="1:2">
      <c r="A4" s="4" t="s">
        <v>529</v>
      </c>
      <c r="B4" s="5" t="n">
        <v>2</v>
      </c>
    </row>
    <row r="5" spans="1:2">
      <c r="A5" s="4" t="s">
        <v>530</v>
      </c>
      <c r="B5" s="11" t="n">
        <v>4.5</v>
      </c>
    </row>
    <row r="6" spans="1:2">
      <c r="A6" s="4" t="s">
        <v>531</v>
      </c>
      <c r="B6" s="11" t="n">
        <v>1.7</v>
      </c>
    </row>
    <row r="7" spans="1:2">
      <c r="A7" s="4" t="s">
        <v>316</v>
      </c>
    </row>
    <row r="8" spans="1:2">
      <c r="A8" s="3" t="s">
        <v>532</v>
      </c>
    </row>
    <row r="9" spans="1:2">
      <c r="A9" s="4" t="s">
        <v>533</v>
      </c>
      <c r="B9" s="4" t="s">
        <v>523</v>
      </c>
    </row>
    <row r="10" spans="1:2">
      <c r="A10" s="4" t="s">
        <v>534</v>
      </c>
      <c r="B10" s="4" t="s">
        <v>315</v>
      </c>
    </row>
    <row r="11" spans="1:2">
      <c r="A11" s="4" t="s">
        <v>535</v>
      </c>
    </row>
    <row r="12" spans="1:2">
      <c r="A12" s="3" t="s">
        <v>532</v>
      </c>
    </row>
    <row r="13" spans="1:2">
      <c r="A13" s="4" t="s">
        <v>536</v>
      </c>
      <c r="B13" s="10" t="n">
        <v>11.3</v>
      </c>
    </row>
    <row r="14" spans="1:2">
      <c r="A14" s="4" t="s">
        <v>537</v>
      </c>
      <c r="B14" s="4" t="s">
        <v>53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39</v>
      </c>
      <c r="B1" s="2" t="s">
        <v>1</v>
      </c>
      <c r="D1" s="2" t="s">
        <v>540</v>
      </c>
    </row>
    <row r="2" spans="1:4">
      <c r="B2" s="2" t="s">
        <v>2</v>
      </c>
      <c r="C2" s="2" t="s">
        <v>71</v>
      </c>
      <c r="D2" s="2" t="s">
        <v>25</v>
      </c>
    </row>
    <row r="3" spans="1:4">
      <c r="A3" s="3" t="s">
        <v>541</v>
      </c>
    </row>
    <row r="4" spans="1:4">
      <c r="A4" s="4" t="s">
        <v>542</v>
      </c>
      <c r="B4" s="4" t="s">
        <v>543</v>
      </c>
      <c r="C4" s="4" t="s">
        <v>544</v>
      </c>
    </row>
    <row r="5" spans="1:4">
      <c r="A5" s="4" t="s">
        <v>545</v>
      </c>
      <c r="B5" s="4" t="s">
        <v>546</v>
      </c>
      <c r="C5" s="4" t="s">
        <v>547</v>
      </c>
    </row>
    <row r="6" spans="1:4">
      <c r="A6" s="4" t="s">
        <v>548</v>
      </c>
      <c r="B6" s="4" t="s">
        <v>549</v>
      </c>
      <c r="C6" s="4" t="s">
        <v>549</v>
      </c>
    </row>
    <row r="7" spans="1:4">
      <c r="A7" s="4" t="s">
        <v>550</v>
      </c>
      <c r="B7" s="4" t="s">
        <v>551</v>
      </c>
      <c r="C7" s="4" t="s">
        <v>552</v>
      </c>
    </row>
    <row r="8" spans="1:4">
      <c r="A8" s="4" t="s">
        <v>553</v>
      </c>
      <c r="B8" s="9" t="n">
        <v>9.06</v>
      </c>
      <c r="C8" s="9" t="n">
        <v>15.33</v>
      </c>
    </row>
    <row r="9" spans="1:4">
      <c r="A9" s="3" t="s">
        <v>554</v>
      </c>
    </row>
    <row r="10" spans="1:4">
      <c r="A10" s="4" t="s">
        <v>555</v>
      </c>
      <c r="B10" s="5" t="n">
        <v>1475</v>
      </c>
    </row>
    <row r="11" spans="1:4">
      <c r="A11" s="4" t="s">
        <v>556</v>
      </c>
      <c r="B11" s="5" t="n">
        <v>18</v>
      </c>
    </row>
    <row r="12" spans="1:4">
      <c r="A12" s="4" t="s">
        <v>557</v>
      </c>
      <c r="B12" s="5" t="n">
        <v>-14</v>
      </c>
    </row>
    <row r="13" spans="1:4">
      <c r="A13" s="4" t="s">
        <v>558</v>
      </c>
      <c r="B13" s="5" t="n">
        <v>-6</v>
      </c>
    </row>
    <row r="14" spans="1:4">
      <c r="A14" s="4" t="s">
        <v>559</v>
      </c>
      <c r="B14" s="5" t="n">
        <v>1473</v>
      </c>
      <c r="D14" s="5" t="n">
        <v>1475</v>
      </c>
    </row>
    <row r="15" spans="1:4">
      <c r="A15" s="4" t="s">
        <v>560</v>
      </c>
      <c r="B15" s="5" t="n">
        <v>1470</v>
      </c>
    </row>
    <row r="16" spans="1:4">
      <c r="A16" s="4" t="s">
        <v>561</v>
      </c>
      <c r="B16" s="5" t="n">
        <v>1436</v>
      </c>
    </row>
    <row r="17" spans="1:4">
      <c r="A17" s="3" t="s">
        <v>562</v>
      </c>
    </row>
    <row r="18" spans="1:4">
      <c r="A18" s="4" t="s">
        <v>563</v>
      </c>
      <c r="B18" s="9" t="n">
        <v>18.02</v>
      </c>
    </row>
    <row r="19" spans="1:4">
      <c r="A19" s="4" t="s">
        <v>564</v>
      </c>
      <c r="B19" s="13" t="n">
        <v>17.4</v>
      </c>
    </row>
    <row r="20" spans="1:4">
      <c r="A20" s="4" t="s">
        <v>565</v>
      </c>
      <c r="B20" s="13" t="n">
        <v>6.53</v>
      </c>
    </row>
    <row r="21" spans="1:4">
      <c r="A21" s="4" t="s">
        <v>566</v>
      </c>
      <c r="B21" s="13" t="n">
        <v>26.55</v>
      </c>
    </row>
    <row r="22" spans="1:4">
      <c r="A22" s="4" t="s">
        <v>567</v>
      </c>
      <c r="B22" s="13" t="n">
        <v>18.09</v>
      </c>
      <c r="D22" s="9" t="n">
        <v>18.02</v>
      </c>
    </row>
    <row r="23" spans="1:4">
      <c r="A23" s="4" t="s">
        <v>568</v>
      </c>
      <c r="B23" s="13" t="n">
        <v>18.07</v>
      </c>
    </row>
    <row r="24" spans="1:4">
      <c r="A24" s="4" t="s">
        <v>569</v>
      </c>
      <c r="B24" s="9" t="n">
        <v>17.66</v>
      </c>
    </row>
    <row r="25" spans="1:4">
      <c r="A25" s="3" t="s">
        <v>570</v>
      </c>
    </row>
    <row r="26" spans="1:4">
      <c r="A26" s="4" t="s">
        <v>571</v>
      </c>
      <c r="B26" s="7" t="n">
        <v>150</v>
      </c>
    </row>
    <row r="27" spans="1:4">
      <c r="A27" s="4" t="s">
        <v>572</v>
      </c>
      <c r="B27" s="5" t="n">
        <v>10075</v>
      </c>
      <c r="D27" s="7" t="n">
        <v>12212</v>
      </c>
    </row>
    <row r="28" spans="1:4">
      <c r="A28" s="4" t="s">
        <v>573</v>
      </c>
      <c r="B28" s="5" t="n">
        <v>10073</v>
      </c>
    </row>
    <row r="29" spans="1:4">
      <c r="A29" s="4" t="s">
        <v>574</v>
      </c>
      <c r="B29" s="7" t="n">
        <v>10057</v>
      </c>
    </row>
    <row r="30" spans="1:4">
      <c r="A30" s="3" t="s">
        <v>575</v>
      </c>
    </row>
    <row r="31" spans="1:4">
      <c r="A31" s="4" t="s">
        <v>576</v>
      </c>
      <c r="B31" s="4" t="s">
        <v>577</v>
      </c>
      <c r="D31" s="4" t="s">
        <v>578</v>
      </c>
    </row>
    <row r="32" spans="1:4">
      <c r="A32" s="4" t="s">
        <v>579</v>
      </c>
      <c r="B32" s="4" t="s">
        <v>577</v>
      </c>
    </row>
    <row r="33" spans="1:4">
      <c r="A33" s="4" t="s">
        <v>580</v>
      </c>
      <c r="B33" s="4" t="s">
        <v>5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1</v>
      </c>
    </row>
    <row r="3" spans="1:3">
      <c r="A3" s="3" t="s">
        <v>129</v>
      </c>
    </row>
    <row r="4" spans="1:3">
      <c r="A4" s="4" t="s">
        <v>92</v>
      </c>
      <c r="B4" s="7" t="n">
        <v>13257</v>
      </c>
      <c r="C4" s="7" t="n">
        <v>-29388</v>
      </c>
    </row>
    <row r="5" spans="1:3">
      <c r="A5" s="3" t="s">
        <v>130</v>
      </c>
    </row>
    <row r="6" spans="1:3">
      <c r="A6" s="4" t="s">
        <v>131</v>
      </c>
      <c r="B6" s="5" t="n">
        <v>13778</v>
      </c>
      <c r="C6" s="5" t="n">
        <v>14317</v>
      </c>
    </row>
    <row r="7" spans="1:3">
      <c r="A7" s="4" t="s">
        <v>132</v>
      </c>
      <c r="B7" s="5" t="n">
        <v>4161</v>
      </c>
      <c r="C7" s="5" t="n">
        <v>-3432</v>
      </c>
    </row>
    <row r="8" spans="1:3">
      <c r="A8" s="4" t="s">
        <v>122</v>
      </c>
      <c r="B8" s="5" t="n">
        <v>2189</v>
      </c>
      <c r="C8" s="5" t="n">
        <v>2456</v>
      </c>
    </row>
    <row r="9" spans="1:3">
      <c r="A9" s="4" t="s">
        <v>133</v>
      </c>
      <c r="C9" s="5" t="n">
        <v>-644</v>
      </c>
    </row>
    <row r="10" spans="1:3">
      <c r="A10" s="4" t="s">
        <v>82</v>
      </c>
      <c r="C10" s="5" t="n">
        <v>65084</v>
      </c>
    </row>
    <row r="11" spans="1:3">
      <c r="A11" s="4" t="s">
        <v>134</v>
      </c>
      <c r="B11" s="5" t="n">
        <v>234</v>
      </c>
      <c r="C11" s="5" t="n">
        <v>2</v>
      </c>
    </row>
    <row r="12" spans="1:3">
      <c r="A12" s="4" t="s">
        <v>135</v>
      </c>
      <c r="B12" s="5" t="n">
        <v>-864</v>
      </c>
      <c r="C12" s="5" t="n">
        <v>-808</v>
      </c>
    </row>
    <row r="13" spans="1:3">
      <c r="A13" s="4" t="s">
        <v>136</v>
      </c>
      <c r="B13" s="5" t="n">
        <v>5017</v>
      </c>
      <c r="C13" s="5" t="n">
        <v>5288</v>
      </c>
    </row>
    <row r="14" spans="1:3">
      <c r="A14" s="4" t="s">
        <v>137</v>
      </c>
      <c r="C14" s="5" t="n">
        <v>474</v>
      </c>
    </row>
    <row r="15" spans="1:3">
      <c r="A15" s="3" t="s">
        <v>138</v>
      </c>
    </row>
    <row r="16" spans="1:3">
      <c r="A16" s="4" t="s">
        <v>29</v>
      </c>
      <c r="B16" s="5" t="n">
        <v>-39260</v>
      </c>
      <c r="C16" s="5" t="n">
        <v>15241</v>
      </c>
    </row>
    <row r="17" spans="1:3">
      <c r="A17" s="4" t="s">
        <v>30</v>
      </c>
      <c r="B17" s="5" t="n">
        <v>-2786</v>
      </c>
      <c r="C17" s="5" t="n">
        <v>-12847</v>
      </c>
    </row>
    <row r="18" spans="1:3">
      <c r="A18" s="4" t="s">
        <v>31</v>
      </c>
      <c r="B18" s="5" t="n">
        <v>3261</v>
      </c>
      <c r="C18" s="5" t="n">
        <v>-22252</v>
      </c>
    </row>
    <row r="19" spans="1:3">
      <c r="A19" s="4" t="s">
        <v>38</v>
      </c>
      <c r="B19" s="5" t="n">
        <v>-6262</v>
      </c>
      <c r="C19" s="5" t="n">
        <v>-1640</v>
      </c>
    </row>
    <row r="20" spans="1:3">
      <c r="A20" s="4" t="s">
        <v>44</v>
      </c>
      <c r="B20" s="5" t="n">
        <v>2743</v>
      </c>
      <c r="C20" s="5" t="n">
        <v>-1791</v>
      </c>
    </row>
    <row r="21" spans="1:3">
      <c r="A21" s="4" t="s">
        <v>45</v>
      </c>
      <c r="B21" s="5" t="n">
        <v>-535</v>
      </c>
      <c r="C21" s="5" t="n">
        <v>-969</v>
      </c>
    </row>
    <row r="22" spans="1:3">
      <c r="A22" s="4" t="s">
        <v>46</v>
      </c>
      <c r="B22" s="5" t="n">
        <v>-933</v>
      </c>
      <c r="C22" s="5" t="n">
        <v>637</v>
      </c>
    </row>
    <row r="23" spans="1:3">
      <c r="A23" s="4" t="s">
        <v>41</v>
      </c>
      <c r="B23" s="5" t="n">
        <v>2009</v>
      </c>
      <c r="C23" s="5" t="n">
        <v>9267</v>
      </c>
    </row>
    <row r="24" spans="1:3">
      <c r="A24" s="4" t="s">
        <v>42</v>
      </c>
      <c r="B24" s="5" t="n">
        <v>543</v>
      </c>
      <c r="C24" s="5" t="n">
        <v>-958</v>
      </c>
    </row>
    <row r="25" spans="1:3">
      <c r="A25" s="4" t="s">
        <v>43</v>
      </c>
      <c r="B25" s="5" t="n">
        <v>1873</v>
      </c>
      <c r="C25" s="5" t="n">
        <v>-1625</v>
      </c>
    </row>
    <row r="26" spans="1:3">
      <c r="A26" s="4" t="s">
        <v>139</v>
      </c>
      <c r="B26" s="5" t="n">
        <v>-1575</v>
      </c>
      <c r="C26" s="5" t="n">
        <v>36412</v>
      </c>
    </row>
    <row r="27" spans="1:3">
      <c r="A27" s="3" t="s">
        <v>140</v>
      </c>
    </row>
    <row r="28" spans="1:3">
      <c r="A28" s="4" t="s">
        <v>141</v>
      </c>
      <c r="B28" s="5" t="n">
        <v>-12053</v>
      </c>
      <c r="C28" s="5" t="n">
        <v>-9945</v>
      </c>
    </row>
    <row r="29" spans="1:3">
      <c r="A29" s="4" t="s">
        <v>142</v>
      </c>
      <c r="B29" s="5" t="n">
        <v>15</v>
      </c>
      <c r="C29" s="5" t="n">
        <v>33</v>
      </c>
    </row>
    <row r="30" spans="1:3">
      <c r="A30" s="4" t="s">
        <v>143</v>
      </c>
      <c r="B30" s="5" t="n">
        <v>-2038</v>
      </c>
    </row>
    <row r="31" spans="1:3">
      <c r="A31" s="4" t="s">
        <v>144</v>
      </c>
      <c r="B31" s="5" t="n">
        <v>27822</v>
      </c>
      <c r="C31" s="5" t="n">
        <v>15703</v>
      </c>
    </row>
    <row r="32" spans="1:3">
      <c r="A32" s="4" t="s">
        <v>145</v>
      </c>
      <c r="B32" s="5" t="n">
        <v>-23840</v>
      </c>
      <c r="C32" s="5" t="n">
        <v>-12182</v>
      </c>
    </row>
    <row r="33" spans="1:3">
      <c r="A33" s="4" t="s">
        <v>146</v>
      </c>
      <c r="B33" s="5" t="n">
        <v>-10094</v>
      </c>
      <c r="C33" s="5" t="n">
        <v>-6391</v>
      </c>
    </row>
    <row r="34" spans="1:3">
      <c r="A34" s="3" t="s">
        <v>147</v>
      </c>
    </row>
    <row r="35" spans="1:3">
      <c r="A35" s="4" t="s">
        <v>148</v>
      </c>
      <c r="B35" s="5" t="n">
        <v>-13310</v>
      </c>
      <c r="C35" s="5" t="n">
        <v>-13308</v>
      </c>
    </row>
    <row r="36" spans="1:3">
      <c r="A36" s="4" t="s">
        <v>149</v>
      </c>
      <c r="B36" s="5" t="n">
        <v>314</v>
      </c>
      <c r="C36" s="5" t="n">
        <v>1355</v>
      </c>
    </row>
    <row r="37" spans="1:3">
      <c r="A37" s="4" t="s">
        <v>133</v>
      </c>
      <c r="C37" s="5" t="n">
        <v>644</v>
      </c>
    </row>
    <row r="38" spans="1:3">
      <c r="A38" s="4" t="s">
        <v>123</v>
      </c>
      <c r="B38" s="5" t="n">
        <v>-612</v>
      </c>
      <c r="C38" s="5" t="n">
        <v>-1798</v>
      </c>
    </row>
    <row r="39" spans="1:3">
      <c r="A39" s="4" t="s">
        <v>150</v>
      </c>
      <c r="B39" s="5" t="n">
        <v>-13608</v>
      </c>
      <c r="C39" s="5" t="n">
        <v>-13107</v>
      </c>
    </row>
    <row r="40" spans="1:3">
      <c r="A40" s="4" t="s">
        <v>151</v>
      </c>
      <c r="B40" s="5" t="n">
        <v>1</v>
      </c>
      <c r="C40" s="5" t="n">
        <v>-3</v>
      </c>
    </row>
    <row r="41" spans="1:3">
      <c r="A41" s="4" t="s">
        <v>152</v>
      </c>
      <c r="B41" s="5" t="n">
        <v>-25276</v>
      </c>
      <c r="C41" s="5" t="n">
        <v>16911</v>
      </c>
    </row>
    <row r="42" spans="1:3">
      <c r="A42" s="4" t="s">
        <v>153</v>
      </c>
      <c r="B42" s="5" t="n">
        <v>117737</v>
      </c>
      <c r="C42" s="5" t="n">
        <v>224769</v>
      </c>
    </row>
    <row r="43" spans="1:3">
      <c r="A43" s="4" t="s">
        <v>154</v>
      </c>
      <c r="B43" s="5" t="n">
        <v>92461</v>
      </c>
      <c r="C43" s="5" t="n">
        <v>241680</v>
      </c>
    </row>
    <row r="44" spans="1:3">
      <c r="A44" s="3" t="s">
        <v>155</v>
      </c>
    </row>
    <row r="45" spans="1:3">
      <c r="A45" s="4" t="s">
        <v>156</v>
      </c>
      <c r="B45" s="5" t="n">
        <v>15714</v>
      </c>
      <c r="C45" s="5" t="n">
        <v>17373</v>
      </c>
    </row>
    <row r="46" spans="1:3">
      <c r="A46" s="4" t="s">
        <v>157</v>
      </c>
      <c r="B46" s="5" t="n">
        <v>231</v>
      </c>
      <c r="C46" s="7" t="n">
        <v>12802</v>
      </c>
    </row>
    <row r="47" spans="1:3">
      <c r="A47" s="4" t="s">
        <v>158</v>
      </c>
      <c r="B47" s="7" t="n">
        <v>25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1</v>
      </c>
      <c r="B1" s="2" t="s">
        <v>582</v>
      </c>
      <c r="C1" s="2" t="s">
        <v>2</v>
      </c>
      <c r="D1" s="2" t="s">
        <v>71</v>
      </c>
      <c r="E1" s="2" t="s">
        <v>583</v>
      </c>
    </row>
    <row r="2" spans="1:5">
      <c r="A2" s="3" t="s">
        <v>584</v>
      </c>
    </row>
    <row r="3" spans="1:5">
      <c r="A3" s="4" t="s">
        <v>585</v>
      </c>
      <c r="C3" s="5" t="n">
        <v>4500</v>
      </c>
    </row>
    <row r="4" spans="1:5">
      <c r="A4" s="4" t="s">
        <v>535</v>
      </c>
    </row>
    <row r="5" spans="1:5">
      <c r="A5" s="3" t="s">
        <v>586</v>
      </c>
    </row>
    <row r="6" spans="1:5">
      <c r="A6" s="4" t="s">
        <v>587</v>
      </c>
      <c r="C6" s="4" t="s">
        <v>549</v>
      </c>
      <c r="D6" s="4" t="s">
        <v>549</v>
      </c>
    </row>
    <row r="7" spans="1:5">
      <c r="A7" s="3" t="s">
        <v>554</v>
      </c>
    </row>
    <row r="8" spans="1:5">
      <c r="A8" s="4" t="s">
        <v>588</v>
      </c>
      <c r="C8" s="5" t="n">
        <v>334</v>
      </c>
    </row>
    <row r="9" spans="1:5">
      <c r="A9" s="4" t="s">
        <v>556</v>
      </c>
      <c r="C9" s="5" t="n">
        <v>460</v>
      </c>
    </row>
    <row r="10" spans="1:5">
      <c r="A10" s="4" t="s">
        <v>589</v>
      </c>
      <c r="C10" s="5" t="n">
        <v>-116</v>
      </c>
    </row>
    <row r="11" spans="1:5">
      <c r="A11" s="4" t="s">
        <v>590</v>
      </c>
      <c r="C11" s="5" t="n">
        <v>-17</v>
      </c>
    </row>
    <row r="12" spans="1:5">
      <c r="A12" s="4" t="s">
        <v>591</v>
      </c>
      <c r="C12" s="5" t="n">
        <v>661</v>
      </c>
    </row>
    <row r="13" spans="1:5">
      <c r="A13" s="3" t="s">
        <v>592</v>
      </c>
    </row>
    <row r="14" spans="1:5">
      <c r="A14" s="4" t="s">
        <v>593</v>
      </c>
      <c r="C14" s="9" t="n">
        <v>30.71</v>
      </c>
    </row>
    <row r="15" spans="1:5">
      <c r="A15" s="4" t="s">
        <v>564</v>
      </c>
      <c r="C15" s="13" t="n">
        <v>17.16</v>
      </c>
    </row>
    <row r="16" spans="1:5">
      <c r="A16" s="4" t="s">
        <v>594</v>
      </c>
      <c r="C16" s="13" t="n">
        <v>35.35</v>
      </c>
    </row>
    <row r="17" spans="1:5">
      <c r="A17" s="4" t="s">
        <v>595</v>
      </c>
      <c r="C17" s="13" t="n">
        <v>24.13</v>
      </c>
    </row>
    <row r="18" spans="1:5">
      <c r="A18" s="4" t="s">
        <v>596</v>
      </c>
      <c r="C18" s="9" t="n">
        <v>39.72</v>
      </c>
    </row>
    <row r="19" spans="1:5">
      <c r="A19" s="3" t="s">
        <v>570</v>
      </c>
    </row>
    <row r="20" spans="1:5">
      <c r="A20" s="4" t="s">
        <v>597</v>
      </c>
      <c r="C20" s="7" t="n">
        <v>2452</v>
      </c>
    </row>
    <row r="21" spans="1:5">
      <c r="A21" s="4" t="s">
        <v>598</v>
      </c>
    </row>
    <row r="22" spans="1:5">
      <c r="A22" s="3" t="s">
        <v>598</v>
      </c>
    </row>
    <row r="23" spans="1:5">
      <c r="A23" s="4" t="s">
        <v>533</v>
      </c>
      <c r="B23" s="4" t="s">
        <v>523</v>
      </c>
    </row>
    <row r="24" spans="1:5">
      <c r="A24" s="4" t="s">
        <v>599</v>
      </c>
    </row>
    <row r="25" spans="1:5">
      <c r="A25" s="3" t="s">
        <v>584</v>
      </c>
    </row>
    <row r="26" spans="1:5">
      <c r="A26" s="4" t="s">
        <v>600</v>
      </c>
      <c r="C26" s="4" t="s">
        <v>601</v>
      </c>
    </row>
    <row r="27" spans="1:5">
      <c r="A27" s="4" t="s">
        <v>602</v>
      </c>
      <c r="C27" s="4" t="s">
        <v>603</v>
      </c>
    </row>
    <row r="28" spans="1:5">
      <c r="A28" s="4" t="s">
        <v>585</v>
      </c>
      <c r="E28" s="5" t="n">
        <v>1100</v>
      </c>
    </row>
    <row r="29" spans="1:5">
      <c r="A29" s="4" t="s">
        <v>604</v>
      </c>
      <c r="C29" s="5" t="n">
        <v>14</v>
      </c>
      <c r="D29" s="5" t="n">
        <v>13</v>
      </c>
    </row>
    <row r="30" spans="1:5">
      <c r="A30" s="4" t="s">
        <v>605</v>
      </c>
      <c r="C30" s="5" t="n">
        <v>5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71</v>
      </c>
    </row>
    <row r="3" spans="1:3">
      <c r="A3" s="3" t="s">
        <v>607</v>
      </c>
    </row>
    <row r="4" spans="1:3">
      <c r="A4" s="4" t="s">
        <v>608</v>
      </c>
      <c r="B4" s="7" t="n">
        <v>2189</v>
      </c>
      <c r="C4" s="7" t="n">
        <v>2456</v>
      </c>
    </row>
    <row r="5" spans="1:3">
      <c r="A5" s="4" t="s">
        <v>609</v>
      </c>
      <c r="B5" s="5" t="n">
        <v>799</v>
      </c>
      <c r="C5" s="5" t="n">
        <v>897</v>
      </c>
    </row>
    <row r="6" spans="1:3">
      <c r="A6" s="4" t="s">
        <v>610</v>
      </c>
    </row>
    <row r="7" spans="1:3">
      <c r="A7" s="3" t="s">
        <v>607</v>
      </c>
    </row>
    <row r="8" spans="1:3">
      <c r="A8" s="4" t="s">
        <v>608</v>
      </c>
      <c r="B8" s="5" t="n">
        <v>1787</v>
      </c>
      <c r="C8" s="5" t="n">
        <v>1972</v>
      </c>
    </row>
    <row r="9" spans="1:3">
      <c r="A9" s="4" t="s">
        <v>611</v>
      </c>
    </row>
    <row r="10" spans="1:3">
      <c r="A10" s="3" t="s">
        <v>607</v>
      </c>
    </row>
    <row r="11" spans="1:3">
      <c r="A11" s="4" t="s">
        <v>608</v>
      </c>
      <c r="B11" s="5" t="n">
        <v>151</v>
      </c>
      <c r="C11" s="5" t="n">
        <v>173</v>
      </c>
    </row>
    <row r="12" spans="1:3">
      <c r="A12" s="4" t="s">
        <v>74</v>
      </c>
    </row>
    <row r="13" spans="1:3">
      <c r="A13" s="3" t="s">
        <v>607</v>
      </c>
    </row>
    <row r="14" spans="1:3">
      <c r="A14" s="4" t="s">
        <v>608</v>
      </c>
      <c r="B14" s="7" t="n">
        <v>251</v>
      </c>
      <c r="C14" s="7" t="n">
        <v>31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71</v>
      </c>
    </row>
    <row r="3" spans="1:3">
      <c r="A3" s="3" t="s">
        <v>195</v>
      </c>
    </row>
    <row r="4" spans="1:3">
      <c r="A4" s="4" t="s">
        <v>613</v>
      </c>
      <c r="B4" s="4" t="s">
        <v>309</v>
      </c>
    </row>
    <row r="5" spans="1:3">
      <c r="A5" s="4" t="s">
        <v>614</v>
      </c>
      <c r="B5" s="4" t="s">
        <v>615</v>
      </c>
    </row>
    <row r="6" spans="1:3">
      <c r="A6" s="4" t="s">
        <v>616</v>
      </c>
      <c r="B6" s="7" t="n">
        <v>562</v>
      </c>
      <c r="C6" s="7" t="n">
        <v>57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71</v>
      </c>
    </row>
    <row r="3" spans="1:3">
      <c r="A3" s="3" t="s">
        <v>618</v>
      </c>
    </row>
    <row r="4" spans="1:3">
      <c r="A4" s="4" t="s">
        <v>619</v>
      </c>
      <c r="B4" s="7" t="n">
        <v>7423</v>
      </c>
      <c r="C4" s="7" t="n">
        <v>-12882</v>
      </c>
    </row>
    <row r="5" spans="1:3">
      <c r="A5" s="3" t="s">
        <v>620</v>
      </c>
    </row>
    <row r="6" spans="1:3">
      <c r="A6" s="4" t="s">
        <v>621</v>
      </c>
      <c r="B6" s="4" t="s">
        <v>622</v>
      </c>
      <c r="C6" s="4" t="s">
        <v>62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4</v>
      </c>
      <c r="B1" s="2" t="s">
        <v>1</v>
      </c>
      <c r="C1" s="2" t="s">
        <v>540</v>
      </c>
    </row>
    <row r="2" spans="1:3">
      <c r="B2" s="2" t="s">
        <v>2</v>
      </c>
      <c r="C2" s="2" t="s">
        <v>25</v>
      </c>
    </row>
    <row r="3" spans="1:3">
      <c r="A3" s="4" t="s">
        <v>625</v>
      </c>
      <c r="B3" s="7" t="n">
        <v>6000</v>
      </c>
      <c r="C3" s="7" t="n">
        <v>5900</v>
      </c>
    </row>
    <row r="4" spans="1:3">
      <c r="A4" s="4" t="s">
        <v>626</v>
      </c>
      <c r="B4" s="5" t="n">
        <v>4200</v>
      </c>
      <c r="C4" s="5" t="n">
        <v>4200</v>
      </c>
    </row>
    <row r="5" spans="1:3">
      <c r="A5" s="4" t="s">
        <v>627</v>
      </c>
      <c r="B5" s="5" t="n">
        <v>0</v>
      </c>
      <c r="C5" s="7" t="n">
        <v>0</v>
      </c>
    </row>
    <row r="6" spans="1:3">
      <c r="A6" s="4" t="s">
        <v>628</v>
      </c>
    </row>
    <row r="7" spans="1:3">
      <c r="A7" s="4" t="s">
        <v>629</v>
      </c>
      <c r="B7" s="7" t="n">
        <v>3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630</v>
      </c>
      <c r="B1" s="2" t="s">
        <v>1</v>
      </c>
    </row>
    <row r="2" spans="1:4">
      <c r="B2" s="2" t="s">
        <v>2</v>
      </c>
      <c r="C2" s="2" t="s">
        <v>71</v>
      </c>
      <c r="D2" s="2" t="s">
        <v>25</v>
      </c>
    </row>
    <row r="3" spans="1:4">
      <c r="A3" s="4" t="s">
        <v>631</v>
      </c>
    </row>
    <row r="4" spans="1:4">
      <c r="A4" s="3" t="s">
        <v>199</v>
      </c>
    </row>
    <row r="5" spans="1:4">
      <c r="A5" s="4" t="s">
        <v>632</v>
      </c>
      <c r="B5" s="7" t="n">
        <v>834</v>
      </c>
      <c r="C5" s="7" t="n">
        <v>856</v>
      </c>
    </row>
    <row r="6" spans="1:4">
      <c r="A6" s="4" t="s">
        <v>633</v>
      </c>
      <c r="B6" s="5" t="n">
        <v>716</v>
      </c>
      <c r="D6" s="7" t="n">
        <v>751</v>
      </c>
    </row>
    <row r="7" spans="1:4">
      <c r="A7" s="4" t="s">
        <v>634</v>
      </c>
    </row>
    <row r="8" spans="1:4">
      <c r="A8" s="3" t="s">
        <v>199</v>
      </c>
    </row>
    <row r="9" spans="1:4">
      <c r="A9" s="4" t="s">
        <v>632</v>
      </c>
      <c r="B9" s="5" t="n">
        <v>467</v>
      </c>
      <c r="C9" s="7" t="n">
        <v>67</v>
      </c>
    </row>
    <row r="10" spans="1:4">
      <c r="A10" s="4" t="s">
        <v>633</v>
      </c>
      <c r="B10" s="7" t="n">
        <v>491</v>
      </c>
      <c r="D10" s="7" t="n">
        <v>60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 customWidth="1" max="5" min="5" width="14"/>
  </cols>
  <sheetData>
    <row r="1" spans="1:5">
      <c r="A1" s="1" t="s">
        <v>635</v>
      </c>
      <c r="B1" s="2" t="s">
        <v>636</v>
      </c>
      <c r="C1" s="2" t="s">
        <v>637</v>
      </c>
      <c r="D1" s="2" t="s">
        <v>2</v>
      </c>
      <c r="E1" s="2" t="s">
        <v>71</v>
      </c>
    </row>
    <row r="2" spans="1:5">
      <c r="A2" s="3" t="s">
        <v>201</v>
      </c>
    </row>
    <row r="3" spans="1:5">
      <c r="A3" s="4" t="s">
        <v>638</v>
      </c>
      <c r="B3" s="11" t="n">
        <v>1.5</v>
      </c>
    </row>
    <row r="4" spans="1:5">
      <c r="A4" s="4" t="s">
        <v>639</v>
      </c>
      <c r="C4" s="5" t="n">
        <v>3</v>
      </c>
    </row>
    <row r="5" spans="1:5">
      <c r="A5" s="4" t="s">
        <v>640</v>
      </c>
      <c r="B5" s="4" t="s">
        <v>406</v>
      </c>
    </row>
    <row r="6" spans="1:5">
      <c r="A6" s="4" t="s">
        <v>641</v>
      </c>
      <c r="B6" s="4" t="s">
        <v>406</v>
      </c>
    </row>
    <row r="7" spans="1:5">
      <c r="A7" s="4" t="s">
        <v>642</v>
      </c>
      <c r="B7" s="11" t="n">
        <v>1.5</v>
      </c>
    </row>
    <row r="8" spans="1:5">
      <c r="A8" s="4" t="s">
        <v>643</v>
      </c>
      <c r="C8" s="4" t="s">
        <v>644</v>
      </c>
    </row>
    <row r="9" spans="1:5">
      <c r="A9" s="4" t="s">
        <v>74</v>
      </c>
    </row>
    <row r="10" spans="1:5">
      <c r="A10" s="3" t="s">
        <v>201</v>
      </c>
    </row>
    <row r="11" spans="1:5">
      <c r="A11" s="4" t="s">
        <v>645</v>
      </c>
      <c r="B11" s="10" t="n">
        <v>20.1</v>
      </c>
    </row>
    <row r="12" spans="1:5">
      <c r="A12" s="4" t="s">
        <v>646</v>
      </c>
    </row>
    <row r="13" spans="1:5">
      <c r="A13" s="3" t="s">
        <v>201</v>
      </c>
    </row>
    <row r="14" spans="1:5">
      <c r="A14" s="4" t="s">
        <v>647</v>
      </c>
      <c r="D14" s="4" t="s">
        <v>350</v>
      </c>
      <c r="E14" s="4" t="s">
        <v>3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59</v>
      </c>
      <c r="B1" s="2" t="s">
        <v>1</v>
      </c>
    </row>
    <row r="2" spans="1:3">
      <c r="B2" s="2" t="s">
        <v>2</v>
      </c>
      <c r="C2" s="2" t="s">
        <v>71</v>
      </c>
    </row>
    <row r="3" spans="1:3">
      <c r="A3" s="3" t="s">
        <v>160</v>
      </c>
    </row>
    <row r="4" spans="1:3">
      <c r="A4" s="4" t="s">
        <v>161</v>
      </c>
      <c r="B4" s="7" t="n">
        <v>457</v>
      </c>
      <c r="C4" s="7" t="n">
        <v>7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58:18Z</dcterms:created>
  <dcterms:modified xmlns:dcterms="http://purl.org/dc/terms/" xmlns:xsi="http://www.w3.org/2001/XMLSchema-instance" xsi:type="dcterms:W3CDTF">2017-11-08T16:58:18Z</dcterms:modified>
</cp:coreProperties>
</file>